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COLLABORATION AND RESEARCH AGRE"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OTHER RECEIVABLES AND PREPAID E" sheetId="14" state="visible" r:id="rId14"/>
    <sheet xmlns:r="http://schemas.openxmlformats.org/officeDocument/2006/relationships" name="LEASE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LIABILITIES IN RESPECT OF GOVER" sheetId="18" state="visible" r:id="rId18"/>
    <sheet xmlns:r="http://schemas.openxmlformats.org/officeDocument/2006/relationships" name="FINANCIAL INSTRUMENTS" sheetId="19" state="visible" r:id="rId19"/>
    <sheet xmlns:r="http://schemas.openxmlformats.org/officeDocument/2006/relationships" name="SEVERANCE PAY LIABILITY, NET" sheetId="20" state="visible" r:id="rId20"/>
    <sheet xmlns:r="http://schemas.openxmlformats.org/officeDocument/2006/relationships" name="TAXES ON INCOME" sheetId="21" state="visible" r:id="rId21"/>
    <sheet xmlns:r="http://schemas.openxmlformats.org/officeDocument/2006/relationships" name="SHAREHOLDERS' EQUITY" sheetId="22" state="visible" r:id="rId22"/>
    <sheet xmlns:r="http://schemas.openxmlformats.org/officeDocument/2006/relationships" name="SHARE- BASED COMPENSATION" sheetId="23" state="visible" r:id="rId23"/>
    <sheet xmlns:r="http://schemas.openxmlformats.org/officeDocument/2006/relationships" name="STATEMENTS OF COMPREHENSIVE LOS" sheetId="24" state="visible" r:id="rId24"/>
    <sheet xmlns:r="http://schemas.openxmlformats.org/officeDocument/2006/relationships" name="LOSS PER SHARE" sheetId="25" state="visible" r:id="rId25"/>
    <sheet xmlns:r="http://schemas.openxmlformats.org/officeDocument/2006/relationships" name="OPERATING SEGMENTS" sheetId="26" state="visible" r:id="rId26"/>
    <sheet xmlns:r="http://schemas.openxmlformats.org/officeDocument/2006/relationships" name="BALANCES AND TRANSACTIONS WITH "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CASH AND CASH EQUIVALENTS (Tabl" sheetId="31" state="visible" r:id="rId31"/>
    <sheet xmlns:r="http://schemas.openxmlformats.org/officeDocument/2006/relationships" name="MARKETABLE SECURITIES (Tables)" sheetId="32" state="visible" r:id="rId32"/>
    <sheet xmlns:r="http://schemas.openxmlformats.org/officeDocument/2006/relationships" name="OTHER RECEIVABLES AND PREPAID_2" sheetId="33" state="visible" r:id="rId33"/>
    <sheet xmlns:r="http://schemas.openxmlformats.org/officeDocument/2006/relationships" name="LEASES (Tables)" sheetId="34" state="visible" r:id="rId34"/>
    <sheet xmlns:r="http://schemas.openxmlformats.org/officeDocument/2006/relationships" name="PROPERTY, PLANT AND EQUIPMENT_2" sheetId="35" state="visible" r:id="rId35"/>
    <sheet xmlns:r="http://schemas.openxmlformats.org/officeDocument/2006/relationships" name="INTANGIBLE ASSETS (Tables)" sheetId="36" state="visible" r:id="rId36"/>
    <sheet xmlns:r="http://schemas.openxmlformats.org/officeDocument/2006/relationships" name="LIABILITIES IN RESPECT OF GOV_2" sheetId="37" state="visible" r:id="rId37"/>
    <sheet xmlns:r="http://schemas.openxmlformats.org/officeDocument/2006/relationships" name="FINANCIAL INSTRUMENTS (Tables)" sheetId="38" state="visible" r:id="rId38"/>
    <sheet xmlns:r="http://schemas.openxmlformats.org/officeDocument/2006/relationships" name="SEVERANCE PAY LIABILITY, NET (T" sheetId="39" state="visible" r:id="rId39"/>
    <sheet xmlns:r="http://schemas.openxmlformats.org/officeDocument/2006/relationships" name="SHAREHOLDERS' EQUITY (Tables)" sheetId="40" state="visible" r:id="rId40"/>
    <sheet xmlns:r="http://schemas.openxmlformats.org/officeDocument/2006/relationships" name="SHARE- BASED COMPENSATION (Tabl" sheetId="41" state="visible" r:id="rId41"/>
    <sheet xmlns:r="http://schemas.openxmlformats.org/officeDocument/2006/relationships" name="STATEMENTS OF COMPREHENSIVE L_2" sheetId="42" state="visible" r:id="rId42"/>
    <sheet xmlns:r="http://schemas.openxmlformats.org/officeDocument/2006/relationships" name="LOSS PER SHARE (Tables)" sheetId="43" state="visible" r:id="rId43"/>
    <sheet xmlns:r="http://schemas.openxmlformats.org/officeDocument/2006/relationships" name="OPERATING SEGMENTS (Tables)" sheetId="44" state="visible" r:id="rId44"/>
    <sheet xmlns:r="http://schemas.openxmlformats.org/officeDocument/2006/relationships" name="BALANCES AND TRANSACTIONS WIT_2" sheetId="45" state="visible" r:id="rId45"/>
    <sheet xmlns:r="http://schemas.openxmlformats.org/officeDocument/2006/relationships" name="GENERAL (Narrative)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COLLABORATION AND RESEARCH AG_2" sheetId="50" state="visible" r:id="rId50"/>
    <sheet xmlns:r="http://schemas.openxmlformats.org/officeDocument/2006/relationships" name="CASH AND CASH EQUIVALENTS (Sche" sheetId="51" state="visible" r:id="rId51"/>
    <sheet xmlns:r="http://schemas.openxmlformats.org/officeDocument/2006/relationships" name="MARKETABLE SECURITIES (Schedule" sheetId="52" state="visible" r:id="rId52"/>
    <sheet xmlns:r="http://schemas.openxmlformats.org/officeDocument/2006/relationships" name="OTHER RECEIVABLES AND PREPAID_3" sheetId="53" state="visible" r:id="rId53"/>
    <sheet xmlns:r="http://schemas.openxmlformats.org/officeDocument/2006/relationships" name="LEASES (Narrative) (Details)" sheetId="54" state="visible" r:id="rId54"/>
    <sheet xmlns:r="http://schemas.openxmlformats.org/officeDocument/2006/relationships" name="LEASES (Schedule of Lease Expen" sheetId="55" state="visible" r:id="rId55"/>
    <sheet xmlns:r="http://schemas.openxmlformats.org/officeDocument/2006/relationships" name="LEASES (Schedule of Right-of-Us" sheetId="56" state="visible" r:id="rId56"/>
    <sheet xmlns:r="http://schemas.openxmlformats.org/officeDocument/2006/relationships" name="PROPERTY, PLANT AND EQUIPMENT_3" sheetId="57" state="visible" r:id="rId57"/>
    <sheet xmlns:r="http://schemas.openxmlformats.org/officeDocument/2006/relationships" name="INTANGIBLE ASSETS (Narrative) (" sheetId="58" state="visible" r:id="rId58"/>
    <sheet xmlns:r="http://schemas.openxmlformats.org/officeDocument/2006/relationships" name="INTANGIBLE ASSETS (Schedule of " sheetId="59" state="visible" r:id="rId59"/>
    <sheet xmlns:r="http://schemas.openxmlformats.org/officeDocument/2006/relationships" name="LIABILITIES IN RESPECT OF GOV_3" sheetId="60" state="visible" r:id="rId60"/>
    <sheet xmlns:r="http://schemas.openxmlformats.org/officeDocument/2006/relationships" name="LIABILITIES IN RESPECT OF GOV_4" sheetId="61" state="visible" r:id="rId61"/>
    <sheet xmlns:r="http://schemas.openxmlformats.org/officeDocument/2006/relationships" name="FINANCIAL INSTRUMENTS (Schedule" sheetId="62" state="visible" r:id="rId62"/>
    <sheet xmlns:r="http://schemas.openxmlformats.org/officeDocument/2006/relationships" name="FINANCIAL INSTRUMENTS (Schedu_2" sheetId="63" state="visible" r:id="rId63"/>
    <sheet xmlns:r="http://schemas.openxmlformats.org/officeDocument/2006/relationships" name="FINANCIAL INSTRUMENTS (Schedu_3" sheetId="64" state="visible" r:id="rId64"/>
    <sheet xmlns:r="http://schemas.openxmlformats.org/officeDocument/2006/relationships" name="SEVERANCE PAY LIABILITY, NET (S" sheetId="65" state="visible" r:id="rId65"/>
    <sheet xmlns:r="http://schemas.openxmlformats.org/officeDocument/2006/relationships" name="TAXES ON INCOME (Details)" sheetId="66" state="visible" r:id="rId66"/>
    <sheet xmlns:r="http://schemas.openxmlformats.org/officeDocument/2006/relationships" name="SHAREHOLDERS' EQUITY (Schedule " sheetId="67" state="visible" r:id="rId67"/>
    <sheet xmlns:r="http://schemas.openxmlformats.org/officeDocument/2006/relationships" name="SHAREHOLDERS' EQUITY (Schedul_2" sheetId="68" state="visible" r:id="rId68"/>
    <sheet xmlns:r="http://schemas.openxmlformats.org/officeDocument/2006/relationships" name="SHAREHOLDERS' EQUITY (Schedul_3" sheetId="69" state="visible" r:id="rId69"/>
    <sheet xmlns:r="http://schemas.openxmlformats.org/officeDocument/2006/relationships" name="SHAREHOLDERS' EQUITY (Narrative" sheetId="70" state="visible" r:id="rId70"/>
    <sheet xmlns:r="http://schemas.openxmlformats.org/officeDocument/2006/relationships" name="SHARE- BASED COMPENSATION (Narr" sheetId="71" state="visible" r:id="rId71"/>
    <sheet xmlns:r="http://schemas.openxmlformats.org/officeDocument/2006/relationships" name="SHARE- BASED COMPENSATION (Sche" sheetId="72" state="visible" r:id="rId72"/>
    <sheet xmlns:r="http://schemas.openxmlformats.org/officeDocument/2006/relationships" name="SHARE- BASED COMPENSATION (Sc_2" sheetId="73" state="visible" r:id="rId73"/>
    <sheet xmlns:r="http://schemas.openxmlformats.org/officeDocument/2006/relationships" name="SHARE- BASED COMPENSATION (Sc_3" sheetId="74" state="visible" r:id="rId74"/>
    <sheet xmlns:r="http://schemas.openxmlformats.org/officeDocument/2006/relationships" name="SHARE- BASED COMPENSATION (Sc_4" sheetId="75" state="visible" r:id="rId75"/>
    <sheet xmlns:r="http://schemas.openxmlformats.org/officeDocument/2006/relationships" name="STATEMENTS OF COMPREHENSIVE L_3" sheetId="76" state="visible" r:id="rId76"/>
    <sheet xmlns:r="http://schemas.openxmlformats.org/officeDocument/2006/relationships" name="LOSS PER SHARE (Schedule of Bas" sheetId="77" state="visible" r:id="rId77"/>
    <sheet xmlns:r="http://schemas.openxmlformats.org/officeDocument/2006/relationships" name="OPERATING SEGMENTS (Schedule of" sheetId="78" state="visible" r:id="rId78"/>
    <sheet xmlns:r="http://schemas.openxmlformats.org/officeDocument/2006/relationships" name="OPERATING SEGMENTS (Schedule _2" sheetId="79" state="visible" r:id="rId79"/>
    <sheet xmlns:r="http://schemas.openxmlformats.org/officeDocument/2006/relationships" name="OPERATING SEGMENTS (Schedule _3" sheetId="80" state="visible" r:id="rId80"/>
    <sheet xmlns:r="http://schemas.openxmlformats.org/officeDocument/2006/relationships" name="OPERATING SEGMENTS (Schedule _4" sheetId="81" state="visible" r:id="rId81"/>
    <sheet xmlns:r="http://schemas.openxmlformats.org/officeDocument/2006/relationships" name="BALANCES AND TRANSACTIONS WIT_3" sheetId="82" state="visible" r:id="rId82"/>
    <sheet xmlns:r="http://schemas.openxmlformats.org/officeDocument/2006/relationships" name="BALANCES AND TRANSACTIONS WIT_4" sheetId="83" state="visible" r:id="rId83"/>
    <sheet xmlns:r="http://schemas.openxmlformats.org/officeDocument/2006/relationships" name="BALANCES AND TRANSACTIONS WIT_5" sheetId="84" state="visible" r:id="rId84"/>
    <sheet xmlns:r="http://schemas.openxmlformats.org/officeDocument/2006/relationships" name="BALANCES AND TRANSACTIONS WIT_6" sheetId="85" state="visible" r:id="rId85"/>
    <sheet xmlns:r="http://schemas.openxmlformats.org/officeDocument/2006/relationships" name="BALANCES AND TRANSACTIONS WIT_7" sheetId="86" state="visible" r:id="rId86"/>
  </sheets>
  <definedNames/>
  <calcPr calcId="124519" fullCalcOnLoad="1"/>
</workbook>
</file>

<file path=xl/sharedStrings.xml><?xml version="1.0" encoding="utf-8"?>
<sst xmlns="http://schemas.openxmlformats.org/spreadsheetml/2006/main" uniqueCount="720">
  <si>
    <t>Document and Entity Information</t>
  </si>
  <si>
    <t>12 Months Ended</t>
  </si>
  <si>
    <t>Dec. 31, 2019shares</t>
  </si>
  <si>
    <t>Document And Entity Information</t>
  </si>
  <si>
    <t>Entity Registrant Name</t>
  </si>
  <si>
    <t>Evogene Ltd.</t>
  </si>
  <si>
    <t>Entity Central Index Key</t>
  </si>
  <si>
    <t>0001574565</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hell Company</t>
  </si>
  <si>
    <t>Entity Emerging Growth Company</t>
  </si>
  <si>
    <t>Entity Common Stock, Shares Outstanding</t>
  </si>
  <si>
    <t>Document Fiscal Period Focus</t>
  </si>
  <si>
    <t>FY</t>
  </si>
  <si>
    <t>Document Fiscal Year Focus</t>
  </si>
  <si>
    <t>2019</t>
  </si>
  <si>
    <t>Entity Incorporation State Country Code</t>
  </si>
  <si>
    <t>IL</t>
  </si>
  <si>
    <t>Entity Interactive Data Current</t>
  </si>
  <si>
    <t>Document Annual Report</t>
  </si>
  <si>
    <t>true</t>
  </si>
  <si>
    <t>Document Transition Report</t>
  </si>
  <si>
    <t>Document Shell Company Report</t>
  </si>
  <si>
    <t>CONSOLIDATED STATEMENTS OF FINANCIAL POSITION - USD ($) $ in Thousands</t>
  </si>
  <si>
    <t>Dec. 31, 2019</t>
  </si>
  <si>
    <t>Dec. 31, 2018</t>
  </si>
  <si>
    <t>CURRENT ASSETS:</t>
  </si>
  <si>
    <t>Cash and cash equivalents</t>
  </si>
  <si>
    <t>Marketable securities</t>
  </si>
  <si>
    <t>Short-term bank deposits</t>
  </si>
  <si>
    <t>Trade receivables</t>
  </si>
  <si>
    <t>Other receivables and prepaid expenses</t>
  </si>
  <si>
    <t>Total current assets</t>
  </si>
  <si>
    <t>LONG-TERM ASSETS:</t>
  </si>
  <si>
    <t>Long-term deposits</t>
  </si>
  <si>
    <t>Operating lease right-of-use-assets</t>
  </si>
  <si>
    <t xml:space="preserve"> </t>
  </si>
  <si>
    <t>Property, plant and equipment, net</t>
  </si>
  <si>
    <t>Intangible assets, net</t>
  </si>
  <si>
    <t>Total long term assets</t>
  </si>
  <si>
    <t>Total assets</t>
  </si>
  <si>
    <t>CURRENT LIABILITIES:</t>
  </si>
  <si>
    <t>Trade payables</t>
  </si>
  <si>
    <t>Employees and payroll accruals</t>
  </si>
  <si>
    <t>Operating lease liability</t>
  </si>
  <si>
    <t>Liabilities in respect of government grants</t>
  </si>
  <si>
    <t>Deferred revenues and other advances</t>
  </si>
  <si>
    <t>Other payables</t>
  </si>
  <si>
    <t>Total current liabilities</t>
  </si>
  <si>
    <t>LONG-TERM LIABILITIES:</t>
  </si>
  <si>
    <t>Severance pay liability, net</t>
  </si>
  <si>
    <t>Total non-current liabilities</t>
  </si>
  <si>
    <t>SHAREHOLDERS' EQUITY:</t>
  </si>
  <si>
    <t>Ordinary shares of NIS 0.02 par value: Authorized - 150,000,000 ordinary shares; Issued and outstanding - 25,754,297 shares at December 31, 2019 and 2018, respectively</t>
  </si>
  <si>
    <t>Share premium and other capital reserves</t>
  </si>
  <si>
    <t>Accumulated deficit</t>
  </si>
  <si>
    <t>Equity attributable to equity holders of the Company</t>
  </si>
  <si>
    <t>Non-controlling interests</t>
  </si>
  <si>
    <t>Total equity</t>
  </si>
  <si>
    <t>Shareholder's Equity and Liabilities</t>
  </si>
  <si>
    <t>CONSOLIDATED STATEMENTS OF FINANCIAL POSITION (Parenthetical) - ₪ / shares</t>
  </si>
  <si>
    <t>Statement of financial position [abstract]</t>
  </si>
  <si>
    <t>Ordinary shares, par value</t>
  </si>
  <si>
    <t>Ordinary shares, Authorized</t>
  </si>
  <si>
    <t>Ordinary shares, Issued</t>
  </si>
  <si>
    <t>Ordinary shares, Outstanding</t>
  </si>
  <si>
    <t>CONSOLIDATED STATEMENTS OF PROFIT OR LOSS - USD ($) $ in Thousands</t>
  </si>
  <si>
    <t>Dec. 31, 2017</t>
  </si>
  <si>
    <t>Profit or loss [abstract]</t>
  </si>
  <si>
    <t>Revenues</t>
  </si>
  <si>
    <t>Cost of revenues</t>
  </si>
  <si>
    <t>Gross profit</t>
  </si>
  <si>
    <t>Operating expenses:</t>
  </si>
  <si>
    <t>Research and development, net</t>
  </si>
  <si>
    <t>Business development</t>
  </si>
  <si>
    <t>General and administrative</t>
  </si>
  <si>
    <t>Total operating expenses</t>
  </si>
  <si>
    <t>Operating loss</t>
  </si>
  <si>
    <t>Financing income</t>
  </si>
  <si>
    <t>Financing expenses</t>
  </si>
  <si>
    <t>Financing income (expenses), net</t>
  </si>
  <si>
    <t>Loss before taxes on income</t>
  </si>
  <si>
    <t>Taxes on income</t>
  </si>
  <si>
    <t>Loss</t>
  </si>
  <si>
    <t>Attributable to:</t>
  </si>
  <si>
    <t>Equity holders of the Company</t>
  </si>
  <si>
    <t>Basic and diluted loss per share, attributable to equity holders of the Company</t>
  </si>
  <si>
    <t>Weighted average number of shares used in computing basic and diluted loss per share</t>
  </si>
  <si>
    <t>[1]</t>
  </si>
  <si>
    <t>To compute diluted loss per share, potential ordinary shares have not been taken into account due to their anti-dilutive effect.</t>
  </si>
  <si>
    <t>CONSOLIDATED STATEMENTS OF CHANGES IN EQUITY - USD ($) $ in Thousands</t>
  </si>
  <si>
    <t>Share Capital</t>
  </si>
  <si>
    <t>Share premium and other capital reserve</t>
  </si>
  <si>
    <t>Non-controlling Interests</t>
  </si>
  <si>
    <t>Total</t>
  </si>
  <si>
    <t>Balance at Dec. 31, 2016</t>
  </si>
  <si>
    <t>Exercise of options</t>
  </si>
  <si>
    <t>Share-based compensation</t>
  </si>
  <si>
    <t>Balance at Dec. 31, 2017</t>
  </si>
  <si>
    <t>Balance at Dec. 31, 2018</t>
  </si>
  <si>
    <t>Issuance of subsidiary's ordinary shares to non-controlling interests</t>
  </si>
  <si>
    <t>Benefit to non-controlling interests regarding share-based compensation</t>
  </si>
  <si>
    <t>Balance at Dec. 31, 2019</t>
  </si>
  <si>
    <t>Represents an amount lower than $1</t>
  </si>
  <si>
    <t>CONSOLIDATED STATEMENTS OF CASH FLOWS - USD ($) $ in Thousands</t>
  </si>
  <si>
    <t>Cash flows from operating activities:</t>
  </si>
  <si>
    <t>Adjustments to the profit or loss items:</t>
  </si>
  <si>
    <t>Depreciation</t>
  </si>
  <si>
    <t>Amortization of intangible assets</t>
  </si>
  <si>
    <t>Net financing expenses (income)</t>
  </si>
  <si>
    <t>Loss from deduction of property, plant and equipment</t>
  </si>
  <si>
    <t>Adjustments to the profit or loss items</t>
  </si>
  <si>
    <t>Changes in asset and liability items:</t>
  </si>
  <si>
    <t>Decrease (increase) in trade receivables</t>
  </si>
  <si>
    <t>Decrease (increase) in other receivables</t>
  </si>
  <si>
    <t>Increase in long term deposits</t>
  </si>
  <si>
    <t>Decrease in trade payables</t>
  </si>
  <si>
    <t>Decrease in severance pay liability, net</t>
  </si>
  <si>
    <t>Decrease in employees and payroll accruals</t>
  </si>
  <si>
    <t>Increase in other payables</t>
  </si>
  <si>
    <t>Decrease in deferred revenues and other advances</t>
  </si>
  <si>
    <t>Changes in asset and liability items</t>
  </si>
  <si>
    <t>Cash received (paid) during the year for:</t>
  </si>
  <si>
    <t>Interest received</t>
  </si>
  <si>
    <t>Interest paid</t>
  </si>
  <si>
    <t>Taxes paid</t>
  </si>
  <si>
    <t>Net cash used in operating activities</t>
  </si>
  <si>
    <t>Cash flows from investing activities:</t>
  </si>
  <si>
    <t>Purchase of property, plant and equipment</t>
  </si>
  <si>
    <t>Proceeds from sale of marketable securities</t>
  </si>
  <si>
    <t>Purchase of marketable securities</t>
  </si>
  <si>
    <t>Proceeds from (investment in) bank deposits, net</t>
  </si>
  <si>
    <t>Net cash provided by investing activities</t>
  </si>
  <si>
    <t>Cash flows from financing activities:</t>
  </si>
  <si>
    <t>Proceeds from exercise of options</t>
  </si>
  <si>
    <t>Repayment of operating lease liability</t>
  </si>
  <si>
    <t>Proceeds from government grants</t>
  </si>
  <si>
    <t>Repayment of government grants</t>
  </si>
  <si>
    <t>Net cash provided by financing activities</t>
  </si>
  <si>
    <t>Exchange rate differences on cash and cash equivalent balances</t>
  </si>
  <si>
    <t>Increase in cash and cash equivalents</t>
  </si>
  <si>
    <t>Cash and cash equivalents at the beginning of the year</t>
  </si>
  <si>
    <t>Cash and cash equivalents at the end of the year</t>
  </si>
  <si>
    <t>Significant non-cash activities:</t>
  </si>
  <si>
    <t>Acquisition of property, plant and equipment</t>
  </si>
  <si>
    <t>Increase of operating lease right-of-use-assets</t>
  </si>
  <si>
    <t>Acquisition of intangible assets</t>
  </si>
  <si>
    <t>GENERAL</t>
  </si>
  <si>
    <t>Disclosure of general [Abstract]</t>
  </si>
  <si>
    <t>NOTE 1: – GENERAL
a.
Evogene Ltd. together with its subsidiaries ("the Company" or "Evogene"), is a leading biotechnology company aiming to revolutionize the development of novel products for life-science based industries, including human health,
agriculture, and industrial applications, by utilizing cutting edge computational biology technologies. To achieve this mission, it established the Computational Predictive Biology (“CPB”) platform, leveraging the revolutions in Big
Data and Artificial Intelligence and incorporating a deep understanding of biology. The CPB platform aims to disrupt conventional life-science product development methodology, currently challenged by inefficiencies, by computationally
designing the most relevant core components for life-science products such as microbes, small molecules and genes. This platform is utilized by the Company to discover and develop innovative products in the following areas:
ag-chemicals, ag-biologicals, seed traits, medical cannabis, human microbiome-based therapeutics and integrated castor oil ag-solutions. Evogene Ltd. was founded on October 10, 1999, as Agro Leads Ltd., a division of Compugen Ltd. In 2002, the Company was spun-off as an independent corporation
under the laws of the State of Israel, and changed its name to Evogene Ltd. The Company’s shares have been trading on the Tel Aviv Stock Exchange (“TASE”) since 2007, on the New York Stock Exchange (“NYSE”) from November 2013 until
December 2016, and on the Nasdaq Stock Market ("NASDAQ") since December 2016.
b.
The Company principally derives its revenues from collaboration arrangements, see Note 5. As to major customers, see Note 20c.
c.
The Company has the following subsidiaries: Casterra Ag Ltd. (formerly Evofuel Ltd.), Evogene Inc., Biomica Ltd., AgPlenus Ltd., Lavie Bio Ltd., Canonic Ltd., Lavie Bio Inc., Lavie Tech Inc. and Taxon Biosciences, Inc. Casterra Ag Ltd. was incorporated on January 1, 2012 and is currently focusing on the development of improved castor bean seeds for industrial uses. Evogene Inc. was incorporated in Delaware, United States on September 22, 2006. Since 2015, Evogene Inc. has been engaged in research and development in the field of insect
control and located in the Bio-Research and Development Growth (BRDG) Park, in St. Louis, Missouri, United States. Biomica Ltd. was incorporated on March 2, 2017, with the mission of discovering and developing human microbiome-based therapeutics. AgPlenus Ltd. was incorporated on June 10, 2018, with the mission to design effective and sustainable crop protection ag-chemicals products by leveraging predictive biology. Lavie Bio Ltd. was incorporated on January 21, 2019, with the mission to improve food quality and sustainability through the introduction of microbiome-based ag-biologicals
products. Lavie Bio Ltd. has incorporated two wholly owned subsidiaries, Lavie Bio Inc. and Lavie Bio Tech. Lavie Bio Tech wholly owns as a subsidiary Taxon Biosciences, Inc. (see item d below).
Canonic Ltd. was incorporated on March 25, 2019, with the mission to develop next-generation medical cannabis products.
d.
On August 6, 2019, Corteva Inc. (“Corteva”) invested in the Company's agriculture biologicals subsidiary, Lavie Bio Ltd., which included a cash investment of $10,000 and the contribution of all shares of Corteva’s wholly owned
subsidiary Taxon Biosciences, Inc. for 27.84% of Lavie Bio Ltd.'s shares. As part of the foregoing transaction, the parties entered into a commercial arrangement, including with respect to the commercialization by Corteva of Lavie Bio
Ltd.’s products, mainly in corn and soybean (See Note 11 and Note 16).
e.
The Company’s subsidiaries and divisions are split into three operating segments: (1) Agriculture - Evogene seed traits division, Lavie Bio, Ag Planus; (2) Human - Biomica, Canonic; and (3) Industry - Casterra (see also Note 20).
f.
Definitions In these Financial Statements –
Subsidiary
- Company that is controlled by the Company (as defined in International Financial Reporting Standards (“IFRS”) 10- Consolidated Financial Statements) and whose accounts are consolidated with those of the Company.
Related parties
- As defined in International Accounting Standard (“IAS”) 24- Related Party Disclosures.</t>
  </si>
  <si>
    <t>SIGNIFICANT ACCOUNTING POLICIES</t>
  </si>
  <si>
    <t>Disclosure of significant accounting policies [Abstract]</t>
  </si>
  <si>
    <t>NOTE 2: -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nternational Accounting Standards Board (“IASB”).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c.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
e.
Short-term deposits: Short-term bank deposits are deposits with an original maturity of more than three months from the date of investment and which do not meet the definition of cash equivalents.
The deposits are presented according to their terms of deposit.
f.
Government grants:
Government grants received from the Israel Innovation Authority (“IIA”, formerly “Office of the Chief Scientist in Israel")) and the Israel-U.S. Binational Industrial
Research and Development Foundation ("BIRD")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Provisions, Contingent Liabilities and Contingent Assets.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on-refundable grants from the IIA and the European Union Horizon 2020 for funding research and development projects are recognized at the time the Company is entitled to
such grants on the basis of the related costs incurred and recorded as a deduction from research and development expenses.
g.
Leases:
As described below regarding the initial application of IFRS 16, "Leases" ("IFRS 16"), the Company elected to adopt the provisions of IFRS 16 using the modified retrospective
method (without restatement of comparative data). The accounting policy for leases applied effective from January 1, 2019, is as follow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Following are the amortization periods of the right-of-use assets by class of underlying asset:
Years
Mainly
Leasehold
2-8
6
Motor vehicles
1-3
1 If ownership of the leased asset transfers to the Company at the end of the lease term or the cost reflects the exercise of a purchase option, depreciation is calculated using
the estimated useful life of the asset.
2.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the consumer price index ("CPI") or rate used to determine such lease payments) or a
change in the assessment of an option to purchase the underlying asset.
3.
Short-term leases and leases of low-value assets The Company applies the short-term lease recognition exemption to its short-term leases of motor vehicles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h.
Property, plant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oratory equipment
9-30
15
Computers and peripheral equipment
15-33.33
33.33
Office equipment and furniture
6-20
6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j.
Revenue recognition:
Effective of January 1, 2018, the Company adopted IFRS 15, "Revenue from Contracts with Customers" ("IFRS 15"). The Company elected to adopt the provisions of IFRS 15 using
the modified retrospective method with the application of certain practical expedients and without restatement of comparative data.
IFRS 15 introduces a five-step model that applies to revenue earned from contracts with customers: Step 1: Identify the contract with a customer, including reference to contract combination and accounting for contract modifications. Step 2: Identify the distinct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prices, if available, or using
estimates and assessments. Step 5: Recognize revenue when a performance obligation is satisfied, either at a point in time or over time.
IFRS 15 has been applied for the first time in the financial statements as of December 31, 2018 and the initial application of IFRS 15 did not affect the Company's financial
statements.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f the contract contains a single performance obligation, the entire transaction price is allocated to the single performance obligation. Contracts that contain multiple
performance obligations such as licenses, services, royalties and milestone events require an allocation of the transaction price to each performance obligation based on a relative standalone selling price (“SSP”) basis. The Company establishes SSP
based on management judgment, considering internal factors such as margin objectives, pricing practices and historical sales. Revenues from research and development services as part of the Company's collaboration agreements are recognized over time, during the period the customer simultaneously
receives and consumes the benefits provided by the Company's performance. Recognition of the service is throughout the services period and is determined based on the proportion of actual costs incurred for each reporting period to the estimated total
costs, subject to the enforceable rights. The Company charges its customers based on payment terms agreed upon in specific agreements. When payments are made before or after the service is performed, the Company recognizes the resulting contract
asset or liability.
Revenues from milestone events stipulated in the agreements are recognized upon the occurrence of the event or achievement of the milestone specified in the agreement. Costs to fulfill a contract: Costs incurred in fulfilling contracts or anticipated contracts with customers are recognized as an asset when the costs are expected to be recovered. Costs to fulfill a
contract comprise direct identifiable costs and indirect costs that can be directly attributed to a contract based on a reasonable allocation method. Costs to fulfill a contract are expensed consistently with the recognition of revenues under the
specific contract.
k.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
l.
Intangible assets: Intangible assets acquired separately are measured on initial recognition at cost. Following initial recognition, intangible assets are carried at cost less any accumulated
amortization and accumulated impairment losses. Intangible assets with finite live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see Note 11). A summary of the useful economic lives of the intangible assets purchased by the Company is as follows:
Years
Pipeline Products
17-20
Potential Products
17-20
Microorganisms Collection
17-20
m.
Financial instruments:
Effective of January 1, 2018, the Company adopted IFRS 9, "Financial Instruments" ("IFRS 9"), which replaced IAS 39- Financial Instruments: Recognition and Measurement. The
Company elected to adopt the provisions of IFRS 9 retrospectively without restatement of comparative data. 1. Financial assets:
Financial assets are classified, at initial recognition, and subsequently measured at amortized cost, fair value through other comprehensive income, and fair value through
profit or los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2. Financial liabilities: Financial liabilities within the scope of IFRS 9 are initially measured at fair value. After initial recognition, the accounting treatment of financial liabilities is based on their classification as follows: Financial liabilities measured at amortized cost: Loans and other contingent liabilities are measured at amortized cost using the effective interest method taking into account directly attributable transaction costs. 3.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4. Classification of financial instruments by fair value hierarchy: All assets and liabilities measured at fair value or for which fair value is disclosed are categorized into levels within the fair value hierarchy based on the lowest level
input that is significant to the fair value measurement as a whole: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5. Offsetting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6.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n.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o.
Employee benefit liabilities: The Company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p.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 or other service provider at the modification date.
q.
Loss per share: Loss per share is calculated by dividing the loss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t>
  </si>
  <si>
    <t>SIGNIFICANT ACCOUNTING JUDGMENTS, ESTIMATES AND ASSUPMTIONS USED IN THE PREPARATION OF THE FINANCIAL STATEMENTS</t>
  </si>
  <si>
    <t>Disclosure of significant accounting judgments, estimates and assumptions used in preparation of financial statements [Abstract]</t>
  </si>
  <si>
    <t>SIGNIFICANT ACCOUNTING JUDGMENTS, ESTIMATES AND ASSUMPTIONS USED IN THE PREPARATION OF THE FINANCIAL STATEMENTS</t>
  </si>
  <si>
    <t>NOTE 3: -
SIGNIFICANT ACCOUNTING JUDGMENTS, ESTIMATES AND ASSUPMTIONS USED IN THE PREPARATION OF THE FINANCIAL STATEMENTS In the process of applying the significant accounting policies, the Company has made the following judgments which have the most significant effect on the amounts recognized in
the financial statements:
a.
Judgments:
-
Determining the timing of satisfaction of performance obligations: In order to determine the timing of recognizing revenues from contracts with customers at a point in time or over time, the Company evaluates the date of transfer of control
over the assets or services promised in the contracts. Among others, the Company evaluates whether the customer obtains control of the asset at a specific point in time or consumes the economic benefits associated with the contract simultaneously
with the Company's performance. In determining the timing of revenue recognition, the Company also considers the provisions of applicable laws and regulations.
-
Discount rate for a lease liability: When the Company is unable to readily determine the discount rate implicit in the lease for calculating the lease liability, it uses an incremental borrowing rate that
represents the rate of interest that a lessee would have to pay to borrow over a similar term and with similar security, the funds necessary to obtain an asset of similar value to the right-of-use asset in a similar economic environment. When the
Company cannot rely on borrowing transactions, it determines the incremental borrowing rate based on its financing risk, the lease period and other economic variables dictated by the lease contract's existing conditions and restrictions. The Company
occasionally hires an external valuation expert for determining the incremental borrowing rate.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Government grants: Government grants received from the IIA and BIRD are recognized as a liability if future economic benefits are expected from the research and development activity that will result in royalty-bearing sales. There is uncertainty regarding the estimated future cash flows used to measure the amount of the liability.
-
Legal claims:
In estimating the likelihood of outcome of legal claims filed against the Company and its investees, the Company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termining the fair value of share-based payment transactions: The fair value of share-based payment transactions is determined upon initial recognition by an acceptable option pricing model. The inputs to the model include share price and
exercise price and assumptions regarding expected volatility, expected life of share option and expected dividend yield.
-
Leases - Estimating the incremental borrowing rate: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or when they need to be adjusted to reflect the terms and conditions of the lease. The Company estimates the IBR using observable inputs (such as market interest rates) when available and is required to make certain entity-specific estimates (such as the
Company's stand-alone credit rating).
-
Intangible assets - Estimating the fair value:
The fair value of intangible assets purchased is determined upon initial recognition by either one of three traditional methods in valuating an asset. These methods include
the market approach, the income approach and the cost approach. The pipeline products and potential products were valued by applying the income approach and the Microorganisms collection was valued using the cost approach. The useful economic life
was determined through years of development until final year of projected sales. When applying the income approach, the cash flows expected to be generated by intangible assets are discounted to their present value equivalent using a rate of return
that reflects the relative risk of the investment, as well as the time value of money. For each intangible asset, a specific discount rate was valuated using the "Modified CAPM Build-Up Method".</t>
  </si>
  <si>
    <t>DISCLOSURE OF NEW STANDARDS IN THE PERIOD PRIOR TO THEIR ADOPTION</t>
  </si>
  <si>
    <t>Disclosure of new standards in the period prior to their adoption [Abstract]</t>
  </si>
  <si>
    <t>NOTE 4: -
DISCLOSURE OF NEW STANDARDS IN THE PERIOD PRIOR TO THEIR ADOPTION IFRS 3, "Business Combinations":
In October 2018, the IASB issued an amendment to the definition of a "business" in IFRS 3, "Business Combinations" (the “Amendment"). The Amendment is intended to assist
entities in determining whether a transaction should be accounted for as a business combination or as an acquisition of an asset. The Amendment consists of the following:
1.
Clarification that to meet the definition of a business, an integrated set of activities and assets must include, as a minimum, an input and a substantive process that together significantly contribute to the ability to create output.
2.
Removal of the reference to the assessment whether market participants are capable of acquiring the business and continuing to operate it and produce outputs by integrating the business with their own inputs and processes.
3.
Introduction of additional guidance and examples to assist entities in assessing whether the acquired processes are substantive.
4.
Narrowing the definitions of "outputs" and "business" by focusing on goods and services provided to customers.
5.
Introducing an optional concentration test that permits a simplified assessment of whether an acquired set of activities and assets is not a business. The Amendment is to be applied prospectively to all business combinations and asset acquisitions for which the acquisition date is on or after the beginning of the first annual
reporting period beginning on or after January 1, 2020, with earlier application permitted.</t>
  </si>
  <si>
    <t>COLLABORATION AND RESEARCH AGREEMENTS</t>
  </si>
  <si>
    <t>Disclosure of collaboration agreements [Abstract]</t>
  </si>
  <si>
    <t>NOTE 5: -
COLLABORATION AND RESEARCH AGREEMENTS- Below is information regarding collaboration agreements each of which amounts to 10% or more of our total revenues in 2019:
a.
In November 2016, the Company entered into a research agreement with ADAMA Ltd., for research of samples sent by ADAMA Ltd. to the Company.
In July 2017, the Company entered into a research agreement with Pioneer Hi-Bred International, Inc. ("Pioneer") for the validation and further development activities relating to certain microbial strains. In January 2019, the
Company provided Pioneer with collaboration strain for performance of a second year of field trials. As a result of the research agreement the Company recorded a revenue of $250 in 2019.
b.
In May 2018, the Company entered into a research agreement with Instituto Matogrossense do Algodao ("IMA"), for evaluating the insecticidal activity of certain proprietary material obtained from bacteria. The Company transferred two
batches of certain proteins for testing in insect bioassay.
c.
In December 2018, the Company entered into a collaboration with TMG Tropical Melhoramento e Genetica S.A., for the development of soybean cyst nematode, and potentially other nematode resistance using genome editing technology. In
the initial phase of the collaboration, the Company calibrated its proprietary genome editing protocols for the TMG soybean lines on which to perform genome edits using its CPB platform. In the next phase, the Company will design genome
edits with respect to various combinations. In the final phase, the Company will deliver edited lines to TMG.</t>
  </si>
  <si>
    <t>CASH AND CASH EQUIVALENTS</t>
  </si>
  <si>
    <t>Cash and cash equivalents [abstract]</t>
  </si>
  <si>
    <t xml:space="preserve">NOTE 6: - CASH AND CASH EQUIVALENTS
December 31,
2019
2018
Cash for immediate withdrawal in USD
$
24,823
$
2,069
Cash for immediate withdrawal in NIS
9,459
3,415
Cash for immediate withdrawal in Euro and other currencies
466
326
$
34,748
$
5,810 </t>
  </si>
  <si>
    <t>MARKETABLE SECURITIES</t>
  </si>
  <si>
    <t>Disclosure of marketable securities [Abstract]</t>
  </si>
  <si>
    <t xml:space="preserve">NOTE 7: - MARKETABLE SECURITIES
December 31,
2019
2018
Financial assets measured at fair value through profit or loss:
Participation certificates in trust funds
$
1,042
$
21,208
Corporate bonds and government treasury notes
1,086
4,857
$
2,128
$
26,065 </t>
  </si>
  <si>
    <t>OTHER RECEIVABLES AND PREPAID EXPENSES</t>
  </si>
  <si>
    <t>Disclosure of other receivables [Abstract]</t>
  </si>
  <si>
    <t xml:space="preserve">NOTE 8: - OTHER RECEIVABLES AND PREPAID EXPENSES
December 31,
2019
2018
Government authorities
$
241
$
122
Grant receivables
276
190
Patent cost reimbursement
539
89
Accrued bank interests
82
114
Prepaid expenses
886
275
Restricted cash
47
47
Other
8
24
$
2,079
$
861 </t>
  </si>
  <si>
    <t>LEASES</t>
  </si>
  <si>
    <t>Presentation of leases for lessee [abstract]</t>
  </si>
  <si>
    <t>NOTE 9: - LEASES
The Company has entered into various operating lease agreements for certain of its offices and car leases with original lease periods expiring between 2021 and 2028. Most of
the lease agreements include one or more options to renew. The Company does not assume renewals in determination of the lease term unless the renewals are deemed to be reasonably certain at lease commencement. Lease payments included in the measurement of the operating lease liability comprise the following: the fixed non-cancelable lease payments and payments for
optional renewal periods where it is reasonably certain the renewal period will be exercised. The Company's lease agreements do not contain any material residual value guarantees or material restrictive covenants.
a.
Information on leases in which the Company is a lessee:
Year ended December 31, 2019
Interest expense on lease liabilities
$
302
CPI expenses on lease liabilities and right-of-use assets
1
Depreciation expenses on right-of-use assets
767
Income due to removal of lease liabilities and right-of-use assets
(2
)
Total expenses
$
1,068
b.
Lease extension and cancelation options: The Company has leases that include both extension and cancelation options. These are used to maximize operational flexibility in terms of managing the assets used in the
Company's operations. The Company exercises critical judgements in deciding whether it is reasonably certain that the extension and cancelation options will be exercised.
In leaseholds for periods of 5-7 years, the Company recognizes any extension options exercised as per lease agreements in the lease period. In these leases, the Company
usually exercises the lease extension option to avoid critical impairment to its operating activities in the event that an alternative asset is not available immediately upon termination of the noncancelable lease period. In leases of motor vehicles, the Company does not include any extension options in the lease liability since the Company is not in the habit of exercising the options and does
not lease vehicles for a period that exceeds 3 years (excluding any extension option). Moreover, the lease period subject to the termination option is accounted for as part of the lease period when it is reasonably certain that the termination option will not be
exercised.
c.
Disclosures of right-of-use assets:
Leasehold
Motor vehicles
Total
Cost:
Balance as of January 1, 2019
$
3,023
$
267
$
3,290
Additions during the year:
Additions to right-of-use assets for new leases in the period
-
168
168
Revaluation recognized in CPI
18
1
19
Disposals during the year:
Disposals of right-of-use assets for leases terminated in the period
-
(55
)
(55
)
Balance as of December 31, 2019
3,041
381
3,422
Accumulated depreciation:
Balance as of January 1, 2019
-
-
-
Additions during the year:
Depreciation
596
171
767
Disposals during the year:
Disposals of right-of-use assets
-
(16
)
(16
)
Balance as of December 31, 2019
596
155
751
Depreciated cost at December 31, 2019
$
2,445
$
226
$
2,671</t>
  </si>
  <si>
    <t>PROPERTY, PLANT AND EQUIPMENT, NET</t>
  </si>
  <si>
    <t>Disclosure of detailed information about property, plant and equipment [abstract]</t>
  </si>
  <si>
    <t xml:space="preserve">NOTE 10: -
PROPERTY, PLANT AND EQUIPMENT, NET Balance at December 31, 2019:
Laboratory equipment
Computers and peripheral equipment
Office equipment and furniture
Leasehold improvements
Total
Cost
Balance at January 1, 2019
$
4,852
$
3,895
$
225
$
12,838
$
21,810
Additions
87
156
39
689
971
Balance at December 31, 2019
4,939
4,051
264
13,527
22,781
Accumulated Depreciation:
Balance at January 1, 2019
3,834
3,593
144
11,052
18,623
Additions
396
187
12
979
1,575
Balance at December 31, 2019
4,230
3,780
156
12,031
20,198
Depreciated cost at December 31, 2019
$
709
$
271
$
108
$
1,496
$
2,583 Balance at December 31, 2018:
Laboratory equipment
Computers and peripheral equipment
Office equipment and furniture
Leasehold improvements
Total
Cost:
Balance at January 1, 2018
$
4,756
$
3,749
$
224
$
12,666
$
21,395
Additions
96
146
1
172
415
Balance at December 31, 2018
4,852
3,895
225
12,838
21,810
Accumulated Depreciation:
Balance at January 1, 2018
3,514
3,275
129
9,685
16,603
Additions
320
318
15
1,367
2,020
Balance at December 31, 2018
3,834
3,593
144
11,052
18,623
Depreciated cost at December 31, 2018
$
1,018
$
302
$
81
$
1,786
$
3,187 </t>
  </si>
  <si>
    <t>INTANGIBLE ASSETS</t>
  </si>
  <si>
    <t>Intangible Assets</t>
  </si>
  <si>
    <t>NOTE 11: - INTANGIBLE ASSETS
On August 6, 2019, Corteva. invested in the Company's agriculture biologicals subsidiary, Lavie Bio Ltd., which included the contribution of all Corteva’s holdings in its
wholly owned subsidiary Taxon Biosciences, Inc. for Lavie Bio Ltd.'s shares and along with an amount of $10 million. This transaction includes the following intangible assets: (see also Note 16f).
Pipeline Products
Potential Products
Microorganisms Collection
Total
Cost:
Balance at January 1, 2019
$
-
$
-
$
-
$
-
Additions (Acquisition on August 6, 2019)
7,028
4,920
5,500
17,448
Balance at December 31, 2019
7,028
4,920
5,500
17,448
Accumulated Depreciation:
Balance at January 1, 2019
$
-
$
-
$
-
$
-
Additions
162
102
110
374
Balance at December 31, 2019
162
102
110
374
Depreciated cost at December 31, 2019
$
6,866
$
4,818
$
5,390
$
17,074
Amortization expenses of intangible assets are classified in profit or loss in research and development, net.</t>
  </si>
  <si>
    <t>LIABILITIES IN RESPECT OF GOVERNMENT GRANTS</t>
  </si>
  <si>
    <t>Disclosure of liabilities in respect of government grants [Abstract]</t>
  </si>
  <si>
    <t>NOTE 12: - LIABILITIES IN RESPECT OF GOVERNMENT GRANTS
2019
2018
Balance at January 1,
$
3,886
$
3,542
Grants received
493
354
Royalties paid
(44
)
(66
)
BIRD repayment
(546
)
-
Amounts recorded in profit or loss
(427
)
56
Balance at December 31,
$
3,362
$
3,886
The Company received research and development grants from the IIA and undertook to pay royalties of 3% of revenues derived from research and development projects that were
financed by the IIA, of up to 100% of the grants received. As of December 31, 2019, the Company received grants amounting to $7,047 (including accrued interest), of which $3,449 were repaid to date.
The Company received research and development grants from BIRD amounting to $936 and undertook to pay royalties of 5% of revenues derived from research and development
projects that were financed by BIRD or upon conclusion of product development. On April 1, 2019, the Company repaid $546 out of its current liabilities in respect of government grants. On July 22, 2019, the Company has decided to withdraw from the
project on which it has notified BIRD and therefore a liability in the amount of $410 was cancelled.</t>
  </si>
  <si>
    <t>FINANCIAL INSTRUMENTS</t>
  </si>
  <si>
    <t>Disclosure of detailed information about financial instruments [abstract]</t>
  </si>
  <si>
    <t>NOTE 13: -
FINANCIAL INSTRUMENTS
a.
Classification of financial instruments by fair value hierarchy:
December 31,
2019
2018
Financial assets:
Marketable securities – Level 1
$
1,042
$
21,208
Marketable securities – Level 2
1,086
4,857
$
2,128
$
26,065 During 2019 and 2018, there were no transfers due to the fair value measurement of any financial instrument to or from Levels 1, 2 and 3. b. Financial risk factors The Company's operations are exposed to various financial risks, such as market risk (foreign currency risk, price risk), credit risk and liquidity risk. The Company's
comprehensive risk management plan focuses on measures to minimize possible negative effects on the financial performance of the Company. The Company's Board of Directors has provided guidelines for risk management, and specific policies for various risk exposures, such as foreign currency risk, interest-rate
risk, credit risk, and the use of derivative financial instruments, non-derivative financial instruments, and excess-liquidity investments.
1.
Market Risk:
a)
Foreign currency risk : The Company operates primarily in Israel and has an exchange rate risk as it incurs fixed expenses in New Israel Shekels, which differs from its functional currency.
b)
Price risk : The Company has investments in bonds, classified as financial instruments, which are measured at fair value through profit and loss. Accordingly, the Company is exposed to a
risk from changes in the fair value of these investments.
2.
Credit Risk: The Company holds cash and cash equivalents, short-term investments and other financial instruments with various financial institutions. Its policy is to spread its investments
among various institutions. In accordance with this policy, the Company invests its funds with stable financial institutions. The Company has no trade receivables balances past due, and accordingly has not recognized any provision for doubtful accounts.
3.
Liquidity Risk: The following table presents the repayment dates of the Company's financial liabilities, by contractual terms, in nominal amounts (including interest payments): Balance at December 31, 2019:
Up to 1 year
1 year to 2 years
2 years to 3 years
3 years to 4 years
4 years to 5 years
Over 5 years
Total
Trade payables
$
1,001
$
-
$
-
$
-
$
-
$
-
$
1,001
Employees and payroll accruals
2,071
2,071
Other payables
1,339
-
-
-
-
-
1,339
Operating leases liability
895
734
616
583
582
229
3,639
Liabilities in respect of government grants
37
107
196
333
652
2,474
3,799
$
5,343
$
841
$
812
$
916
$
1,234
$
2,703
$
11,849 Balance at December 31, 2018:
Up to 1 year
1 year to 2 years
2 years to 3 years
3 years to 4 years
4 years to 5 years
Over 5 years
Total
Trade payables
$
1,015
$
-
$
-
$
-
$
-
$
-
$
1,015
Employees and payroll accruals
2,081
2,081
Other payables
935
-
-
-
-
-
935
Liabilities in respect of government grants
1,003
79
232
456
263
2,634
4,667
$
5,034
$
79
$
232
$
456
$
263
$
2,634
$
8,698
c.
Fair Value: The carrying amounts of cash and cash equivalents, short-term investments, other receivables, trade payables and other payables approximate their fair values due to the
short-term maturities of such instruments. The fair value of the liabilities in respect of government grants is measured using a discount rate that reflects the applicable market rate of interest at the date the grants
are received which approximates the fair value at the respective balance sheet date. The fair value measurement is categorized into Level 3. The fair value of the operating leases liability is measured using a discount rate that reflects the incremental borrowing rate of interest at the date of the contract. The fair
value measurement is categorized into Level 3.
d.
Sensitivity tests relating to changes in market factors:
December 31,
2019
2018
Sensitivity test to changes in the USD/NIS exchange rate:
Gain (loss) from the change:
Increase of 5% in exchange rate
$
(381
)
$
(1,059
)
Decrease of 5% in exchange rate
$
381
$
1,059
Sensitivity test to changes in the market price of listed securities:
Gain (loss) from the change:
Increase of 5% in market price
$
106
$
1,303
Decrease of 5% in market price
$
(106
)
$
(1,303
) Sensitivity tests and principal work assumptions: The selected changes in the relevant risk variables were determined based on management's estimate as to reasonable possible changes in these risk variables.
e.
Hedging activities and derivatives: Cash flow hedges: As of December 31, 2018, and 2019, there were no hedging contracts held by the Company.</t>
  </si>
  <si>
    <t>SEVERANCE PAY LIABILITY, NET</t>
  </si>
  <si>
    <t>Disclosure of defined benefit plans [abstract]</t>
  </si>
  <si>
    <t>NOTE 14: -
SEVERANCE PAY LIABILITY
Labor laws and the Severance Pay Law in Israel (the "Severance Law") require the Company to pay compensation to employees upon dismissal or retirement, or to make routine
contributions in defined contribution plans pursuant to Section 14 of the Severance Law, as described below. The Company's liability is accounted for as a post-employment benefit. The Company's employee benefit liability is based on a valid labor
agreement, the employee's salary, and the applicable terms of employment, which together generate a right to severance compensation. Post-employment employee benefits are financed by deposits with defined deposit plans, as detailed below. Contributions in accordance with Section 14 to the Severance Law release the Company from any additional liability to employees for whom said contributions were made. These
contributions represent defined contribution plans.
Year ended December 31,
2019
2018
2017
Expenses - defined contribution plan
$
703
$
712
$
759</t>
  </si>
  <si>
    <t>TAXES ON INCOME</t>
  </si>
  <si>
    <t>Disclosure of taxes on income [Abstract]</t>
  </si>
  <si>
    <t>NOTE 15: -
TAXES ON INCOME
a.
Tax rates applicable to the Company:
1.
In December 2016, the Israeli Parliament approved the Economic Efficiency Law (Legislative Amendments for Applying the Economic Policy for the 2017 and 2018 Budget Years), 2017 which reduces the corporate income tax rate to 24%
(instead of 25%) effective from January 1, 2017 and to 23% effective from January 1, 2018. The Israeli corporate income tax rate was 23% in 2019, 23% in 2018 and 24% in 2017.
2.
Evogene Inc, a company incorporated in the U.S., is subject to U.S. income taxes. In 2019, the weighted tax rate applicable to Evogene Inc. was approximately 27.25% (Federal tax and state tax where the company operates).
3.
We are subject to taxation in the United States, as well as a number of foreign jurisdictions.
b.
Tax assessments: The Company received assessments that are considered final, up to and including the 2015 tax year.
c.
Carryforward losses for tax purposes and other temporary differences: As of December 31, 2019, Evogene Ltd. and its Israeli subsidiaries have carryforward operating tax losses amounting to approximately $101 million and $18 million respectively,
which can be carried forward for an indefinite period.
d.
Deferred taxes: The Company did not recognize deferred tax assets for carry-forward losses and other temporary differences, because their utilization in the foreseeable future is not probable.
e.
Theoretical tax: The reconciliation between the tax expense, assuming that all the income and expenses, gains and losses in the statement of income were taxed at the statutory tax rate
and the taxes on income recorded in profit or loss, does not provide significant information and therefore is not presented.</t>
  </si>
  <si>
    <t>SHAREHOLDERS' EQUITY</t>
  </si>
  <si>
    <t>Disclosure of classes of share capital [abstract]</t>
  </si>
  <si>
    <t>NOTE 16: - SHAREHOLDERS' EQUITY
a.
Share capital:
December 31,
2019
2018
Authorized
Issued and Outstanding
Authorized
Issued and Outstanding
Number of shares
Ordinary shares of NIS 0.02 par value each
150,000,000
25,754,297
150,000,000
25,754,297
b.
Changes in share capital: Share capital issued and outstanding:
Number of shares
NIS par value
Outstanding at January 1, 2018
25,750,547
515,011
Exercise of options
3,750
75
Outstanding at December 31, 2018
25,754,297
515,086
Exercise of options
-
-
Outstanding at December 31, 2019
25,754,297
515,086
c.
Rights attached to shares: Voting rights at the general meeting, rights to dividends, rights upon liquidation of the Company and the right to nominate directors in the Company.
d.
Capital management in the Company: The Company's objectives in managing capital are as follows: To maintain its ability to ensure the continuity of the business, and thus to generate a return to equity holders, investors and other parties. The Company manages its capital structure and makes adjustments following changes in economic conditions and the risk-nature of its operations. In order to maintain or to adjust
the necessary capital structure, the Company takes various steps, such as raising funds by capital issues.
e.
Composition of non-controlling interests in the statement of financial position:
December 31,
2019
2018
Balance at January 1,
$
253
$
-
Shares issuance to non-controlling interests
10,042
160
Share-based compensation
764
147
Benefit to non-controlling interests regarding Share-based compensation
17
-
Loss attributed to non-controlling interests
(1,003
)
(54
)
Balance at December 31,
$
10,073
$
253
f.
Issuance of shares by subsidiary:
On August 6, 2019, Corteva Inc. invested in the Company's agriculture biologicals subsidiary, Lavie Bio Ltd., which included the contribution of all Corteva’s holdings in its
wholly owned subsidiary Taxon Biosciences, Inc. along with an amount of $10 million . Upon consummation of the foregoing transactions, Corteva was issued 27.84% of Lavie Bio Ltd.’s equity while Evogene Ltd. holds 72.16% of Lavie Bio Ltd.’s equity.
As a result, Lavie Bio Ltd. recorded a share premium and a non-controlling interest in the amounts of $17,406 and $10,042 respectively.</t>
  </si>
  <si>
    <t>SHARE- BASED COMPENSATION</t>
  </si>
  <si>
    <t>Disclosure of terms and conditions of share-based payment arrangement [abstract]</t>
  </si>
  <si>
    <t>NOTE 17: - SHARE- BASED COMPENSATION
a.
Expenses recognized in the financial statements: The expense recognized in the Company's financial statements for services provided by employees and service-providers is as follows:
Year ended December 31,
2019
2018
2017
Share-based compensation – Attributable to equity holders of the Company
$
814
$
1,424
$
2,244
Share-based compensation – Attributable to non-controlling interests (see Note 16e.)
764
307
-
$
1,578
$
1,731
$
2,244
Evogene Ltd. maintains three share option and incentive plans: the Evogene Share Option Plan (2002), the Evogene Ltd. Key Employee Share Incentive Plan, 2003, and the Evogene
Ltd. 2013 Share Option Plan. All such option and incentive plans provide for the grant of options to purchase the Company's ordinary shares that generally expire 10 years from the grant date.
b.
Evogene Ltd. share-based payment plan for employees, directors and consultants:
During 2019, 2018 and 2017, the board of directors of Evogene Ltd. approved to grant its employees, directors and consultants 750,000, 555,000 and 1,537,250 options,
respectively. The fair value of the options determined at their grant date using the binomial model was approximately $314, $536 and $2,182, respectively.
c.
Evogene Ltd. share options activity: The following table summarizes the number of share options, the weighted average exercise price, and the changes that were made in the option plans to employees, consultants and
directors of Evogene Ltd.:
2019
2018
2017
Number of options
Weighted average exercise prices ($)
Number of options
Weighted average exercise prices ($)
Number of options
Weighted average exercise prices ($)
Outstanding at January 1,
4,389,523
7.46
5,106,300
8.47
4,439,884
9.50
Grants
750,000
1.67
555,000
3.16
1,537,250
5.08
Exercised
-
-
(3,750
)
2.64
(269,738
)
2.18
Forfeited
(804,506
)
7.13
(1,268,027
)
9.66
(601,096
)
10.22
Outstanding at December 31,
4,335,017
7.08
4,389,523
7.46
5,106,300
8.47
Exercisable at December 31,
2,855,405
9.09
2,843,582
8.95
3,146,823
10.73 The following table summarizes information about share options outstanding at December 31, 2019:
Options outstanding
Range of exercise prices ($)
Number outstanding
Average remaining contractual life
Weighted average exercise price
1.41 – 3.05
827,343
9.47
1.81
3.08 – 5.66
1,436,636
7.70
4.72
5.67 – 8.04
216,000
6.07
7.60
8.10 – 10.69
748,538
1.89
8.70
10.92 – 20.55
1,106,500
4.28
12.86
Total
4,335,017
6.08
7.08
d.
The weighted average outstanding remaining contractual term of the options as of December 31, 2019 is 6.08 years (as of December 31, 2018, it was 5.81 years).
e.
The weighted average fair value of options granted during 2019 was $0.52 (for options granted during 2018, the fair value was $0.95).
f.
The fair value of Evogene Ltd. share options granted to employees, directors and consultants for the years ended December 31, 2019, 2018 and 2017 was estimated using the binomial model with the following assumptions:
2019
2018
2017
Dividend yield (%)
-
-
-
Expected volatility of the share prices (%)
33-34
35-42
42-43
Risk-free interest rate (%)
0.97-1.51
1.90-2.93
1.89-2.42
Suboptimal factor
1.8-2
1.8-2
1.8-2
Post-vesting forfeiture rate (%)
5-10
5-10
5-10 The expected volatility of the share prices reflects the assumption that the historical volatility of the share prices is reasonably indicative of expected future trends.
g.
The Company's subsidiaries maintain share option and incentive plans with similar terms and conditions. The following table summarizes the number of share options, the weighted average exercise price, and the changes that were made in the option plans to
employees, consultants and directors of the Company's subsidiaries:
2019
2018
Number of options
Weighted average exercise prices ($)
Number of options
Weighted average exercise prices ($)
Outstanding at January 1,
205,543
0.05
-
-
Grants
255,370
0.2
206,043
0.05
Exercised
-
-
-
-
Forfeited
(875
)
0.19
(500
)
0.19
Outstanding at December 31,
460,038
0.13
205,543
0.05
Exercisable at December 31,
135,194
0.11
37,553
0.03
h.
The fair value of Company's subsidiaries share options granted to employees, directors and consultants for the years ended December 31, 2019 and 2018 was estimated using the binomial model with the following assumptions:
2019
2018
Dividend yield (%)
-
-
Expected volatility of the share prices (%)
48-72
50-56
Risk-free interest rate (%)
0.11-2.03
1.96-2.34
Suboptimal factor
1.8-2
1.8-2
Post-vesting forfeiture rate (%)
5-10
8-10</t>
  </si>
  <si>
    <t>STATEMENTS OF COMPREHENSIVE LOSS - ADDITIONAL INFORMATION</t>
  </si>
  <si>
    <t>Disclosure of statements of comprehensive loss additional information [Abstract]</t>
  </si>
  <si>
    <t xml:space="preserve">NOTE 18: - STATEMENTS OF PROFIT OR LOSS - ADDITIONAL INFORMATION
a.
Cost of revenues :
Year ended December 31,
2019
2018
2017
Salaries and benefits
$
242
$
873
$
1,668
Share-based compensation
-
68
53
Materials and sub-contractors
63
216
572
Depreciation
-
161
309
Rentals and maintenance
-
130
233
Other
29
4
10
$
334
$
1,452
$
2,845
b.
Research and development, net:
Year ended December 31,
2019
2018
2017
Salaries and benefits
$
9,811
$
9,599
$
10,205
Share-based compensation
782
960
1,200
Materials and sub-contractors
2,686
* 1,368
1,636
Plant growth and greenhouse maintenance
337
342
405
Rentals and office maintenance
428
1,114
1,430
Depreciation
2,742
1,859
1,836
Other
579
*709
437
Participation in respect of government grants
(1,574
)
(1,265
)
(162
)
$
15,791
$
14,686
$
16,987 *Reclassification
c.
Business development:
Year ended December 31,
2019
2018
2017
Salaries and benefits
$
907
$
1,301
$
1,038
Share-based compensation
442
381
363
Travel
168
163
109
Legal
133
67
37
Other
379
172
139
$
2,029
$
2,084
$
1,686
d.
General and administrative:
Year ended December 31,
2019
2018
2017
Salaries and benefits
$
1,922
$
1,755
$
1,737
Share-based compensation
354
322
628
Professional fees
1,151
1,075
1,065
Other
338
362
380
$
3,765
$
3,514
$
3,810
e.
Financing income and expenses Financing
income :
Year ended December 31,
2019
2018
2017
Exchange differences
$
1,432
$
-
$
-
Interest income
759
1,413
2,125
Change in the fair value of marketable securities
439
-
-
$
2,630
$
1,413
$
2,125 Financing
expenses :
Year ended December 31,
2019
2018
2017
Bank expenses and commissions
$
52
$
141
$
129
Exchange differences
160
660
82
Change in the fair value of marketable securities
-
1,285
720
Hedging instruments
-
-
7
Operating lease liability interest
302
-
-
Revaluation of liabilities in respect of government grants
41
120
67
$
555
$
2,206
$
1,005 </t>
  </si>
  <si>
    <t>LOSS PER SHARE</t>
  </si>
  <si>
    <t>Earnings per share [abstract]</t>
  </si>
  <si>
    <t>NOTE 19: -
LOSS PER SHARE Details of the number of shares and loss used in the computation of loss per share:
Year ended December 31,
2019
2018
2017
Weighted number of shares *)
Loss attributable to equity holders of the Company
Weighted number of shares *)
Loss attributable to equity holders of the Company
Weighted number of shares *)
Loss attributable to equity holders of the Company
Number of shares and loss
25,754,297
(18,112
)
25,753,411
(20,758
)
25,673,276
(20,838
)
*)
To compute diluted loss per share, potential ordinary shares have not been taken into account due to their anti-dilutive effect.</t>
  </si>
  <si>
    <t>OPERATING SEGMENTS</t>
  </si>
  <si>
    <t>Disclosure of operating segments [abstract]</t>
  </si>
  <si>
    <t>NOTE 20: -
OPERATING SEGMENTS
a.
General:
Commencing 2017, the Company operates in three segments, Agriculture, Industry and Human. The Agriculture segment which constitutes of the parent Company and two of the
Company's subsidiaries, Lavie Bio Ltd. and AgPlenus Ltd. was named Evogene until 2018. The Industry segment which constitutes of the Company's subsidiary Casterra AG Ltd., was named Evofuel until 2018. The Human segment which constitutes of the
Company's subsidiaries, Biomica Ltd. and Canonic Ltd., was named Biomica in 2018. The change of segment composition and their names in 2019, is a result of the establishment of new subsidiaries incorporated at the end of 2018 and beginning of 2019
(see Note 1c.) and a redefinition of the segments by the Chief Operating Decision-Maker ("CODM")based on their target markets. All the above changes were reflected through retroactive revision of prior period segment information. The segments were
determined on the basis of information considered by the CODM for purposes of decision-making on the allocation of resources and evaluation of performance. The following Company's segments are engaged in business activities for which they earn
revenues and incur expenses, their results are reviewed by the CODM and discrete financial information is available:
Agriculture segment
-
Develops seed traits, ag-chemical products, and ag-biological products to improve plant performance.
Industry segment
-
Develops improved castor bean seeds to serve as a feedstock source for biofuel and other industrial uses.
Human segment
-
Discovery and development of human microbiome-based therapeutics.
Unallocated
-
Other corporate expenses and general development of enabling technologies for optimization. Segments performance is determined based on operating loss reported in the financial statements. The results of a segment reported to the CODM include items attributed directly
to a segment, as well as other items, which are indirectly attributed using reasonable assumptions.
b.
The following table presents our revenues and operating loss by segments:
Agriculture
Industry
Human
Unallocated
Total
For the Year Ended December 31, 2019
Revenues
$
651
$
26
$
-
$
76
$
753
Operating loss
$
(10,062
)
$
(419
)
$
(3,219
)
$
(7,466
)
$
(21,166
)
Net financing expenses
$
2,075
Loss before taxes on income
$
(19,091
)
Agriculture
Industry
Human
Unallocated
Total
For the Year Ended December 31, 2018
Revenues
$
1,641
$
106
$
-
$
-
$
1,747
Operating loss
$
(7,674
)
$
(456
)
$
(1,608
)
$
(10,251
)
$
(19,989
)
Net financing expenses
$
(793
)
Loss before taxes on income
$
(20,782
)
Agriculture
Industry
Human
Unallocated
Total
For the Year Ended December 31, 2017
Revenues
$
3,247
$
134
$
-
$
-
$
3,381
Operating loss
$
(8,347
)
$
(210
)
$
(637
)
$
(12,753
)
$
(21,947
)
Net financing income
$
1,120
Loss before taxes on income
$
(20,827
)
c.
Major customers : Revenues from major customers each of whom amounts to 10% or more, of total revenues:
Year ended December 31,
2019
2018
2017
Customer A (shareholder)
-
38
%
66
%
Customer B
-
19
%
10
%
Customer C
*)-
13
%
*)-
Customer D (subsidiary shareholder)
33
%
-
-
Customer E
24
%
-
-
Customer F
13
%
*)-
-
Customer G
13
%
-
- *) Represents an amount lower than 10%. See also Note 21a.
d.
Geographical information : Revenues based on the location of the customers, are as follows:
Year ended December 31,
2019
2018
2017
United States
33
%
57
%
76
%
Germany
2
%
13
%
10
%
Israel
35
%
12
%
6
%
Brazil
28
%
6
%
-
Other
2
%
12
%
8
%
100
%
100
%
100
%
The carrying amounts of non-current assets (property, plant and equipment property and intangible assets) in the Company's country of domicile (Israel) and in the United
States based on the location of the assets, are as follows:
December 31,
2019
2018
2017
United States
88
%
14
%
12
%
Israel
12
%
86
%
88
%
100
%
100
%
100
%</t>
  </si>
  <si>
    <t>BALANCES AND TRANSACTIONS WITH KEY OFFICERS AND CERTAIN SHAREHOLDERS</t>
  </si>
  <si>
    <t>Disclosure of transactions between related parties [abstract]</t>
  </si>
  <si>
    <t>NOTE 21: -
BALANCES AND TRANSACTIONS WITH KEY OFFICERS AND CERTAIN SHAREHOLDERS
a.
2019 shareholders information refers to Monsanto Company and Pioneer (see Note 20c., customer A and E) which, to the best of the Company’s knowledge, Monsanto Company holds approximately 6.4% of the Company's ordinary shares and
Pioneer holds 27.84% of the Company's subsidiary shares. Both shareholders are major customers.
b.
Balances : Balance at December 31, 2019:
Key officers
Certain shareholder
Receivables
$
-
$
539
Other payables
$
477
$
- Balance at December 31, 2018:
Key officers
Certain shareholder
Receivables
$
-
$
89
Other payables
$
439
$
- Balance at December 31, 2017:
Key officers
Certain shareholder
Receivables
$
-
$
337
Other payables
$
468
$
-
c.
Benefits to directors :
Year ended December 31,
2019
2018
2017
Compensation to directors not employed by the Company or on its behalf
$
254
$
261
$
329
Number of directors that received the above compensation by the Company
6
7
6 d. Salary and Benefits to key officers:
Year ended December 31,
2019
2018
2017
Salary and related benefits
$
1,960
$
1,976
$
1,673
Share-based compensation
1,070
669
959
$
3,030
$
2,645
$
2,632
Number of people that received salary and benefits
8
10
7
e.
Transactions: For the year ended December 31, 2019
Key officers
Certain shareholder
Revenues
$
-
$
( 250
)
Cost of revenues
-
-
Research and development expenses
669
(1,280
)
Business development expenses
1,250
-
General and administrative expenses
1,111
-
$
3,030
$
(1,530
) For the year ended December 31, 2018
Key officers
Certain shareholder
Revenues
$
-
$
664
Cost of revenues
-
(1,077
)
Research and development expenses
1,056
-
Business development expenses
945
-
General and administrative expenses
644
-
$
2,645
$
(1,741
) For the year ended December 31, 2017
Key officers
Certain shareholders
Revenues
$
-
$
(2,247
)
Cost of revenues
141
(948
)
Research and development expenses
1,061
-
Business development expenses
547
-
General and administrative expenses
883
-
$
2,632
$
(3,195
)</t>
  </si>
  <si>
    <t>SUBSEQUENT EVENTS</t>
  </si>
  <si>
    <t>Subsequent Events</t>
  </si>
  <si>
    <t>NOTE 22: -
SUBSEQUENT EVENTS The ongoing Coronavirus outbreak that is spreading throughout the world has led the Chinese authorities, as well as other authorities around the globe, to take various precautionary measures in order
to limit the spread of the Coronavirus. These actions could have an adverse effect on the financial markets and the economy, including on the availability and pricing of materials, manufacturing and delivery efforts and other aspects of the global
economy. Therefore, the Coronavirus could adversely impact the Company by causing operating and project development delays and disruptions, labor shortages, travel disruption and shutdowns. It may further divert the attention and efforts of the
financial community to coping with the virus and disrupt the marketplace in which the Company operates, this could have a negative impact on the Company's and its subsidiaries’ ability to raise additional funds if and when needed. The occurrence of the outbreak may also result in uncertainties in relation to the assumptions and estimations associated with the measurement of various assets and liabilities in the financial
statements that the Company may not have previously recognized or disclosed and may require certain adjustments within the next financial year which financial effect cannot be reasonably estimated at this stage.</t>
  </si>
  <si>
    <t>SIGNIFICANT ACCOUNTING POLICIES (Policies)</t>
  </si>
  <si>
    <t>Basis of presentation of the financial statements</t>
  </si>
  <si>
    <t>a.
Basis of presentation of the financial statements:
These financial statements have been prepared in accordance with IFRS as issued by the International Accounting Standards Board (“IASB”).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t>
  </si>
  <si>
    <t>Consolidated financial statements</t>
  </si>
  <si>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si>
  <si>
    <t>Functional currency, presentation currency and foreign currency</t>
  </si>
  <si>
    <t>c.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si>
  <si>
    <t>Cash equivalents</t>
  </si>
  <si>
    <t>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t>
  </si>
  <si>
    <t>Short-term deposits</t>
  </si>
  <si>
    <t>e.
Short-term deposits: Short-term bank deposits are deposits with an original maturity of more than three months from the date of
investment and which do not meet the definition of cash equivalents. The deposits are presented according to their terms of deposit.</t>
  </si>
  <si>
    <t>Government grants</t>
  </si>
  <si>
    <t>f.
Government grants:
Government grants received from the Israel Innovation Authority (“IIA”, formerly “Office of the Chief Scientist in Israel")) and the Israel-U.S. Binational Industrial
Research and Development Foundation ("BIRD")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Provisions, Contingent Liabilities and Contingent Assets.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on-refundable grants from the IIA and the European Union Horizon 2020 for funding research and development projects are recognized at the time the Company is entitled to
such grants on the basis of the related costs incurred and recorded as a deduction from research and development expenses.</t>
  </si>
  <si>
    <t>Leases</t>
  </si>
  <si>
    <t>g.
Leases:
As described below regarding the initial application of IFRS 16, "Leases" ("IFRS 16"), the Company elected to adopt the provisions of IFRS 16 using the modified retrospective
method (without restatement of comparative data). The accounting policy for leases applied effective from January 1, 2019, is as follow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Following are the amortization periods of the right-of-use assets by class of underlying asset:
Years
Mainly
Leasehold
2-8
6
Motor vehicles
1-3
1 If ownership of the leased asset transfers to the Company at the end of the lease term or the cost reflects the exercise of a purchase option, depreciation is calculated using
the estimated useful life of the asset.
2.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the consumer price index ("CPI") or rate used to determine such lease payments) or a
change in the assessment of an option to purchase the underlying asset.
3.
Short-term leases and leases of low-value assets The Company applies the short-term lease recognition exemption to its short-term leases of motor vehicles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t>
  </si>
  <si>
    <t>Property, plant and equipment</t>
  </si>
  <si>
    <t>h.
Property, plant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oratory equipment
9-30
15
Computers and peripheral equipment
15-33.33
33.33
Office equipment and furniture
6-20
6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si>
  <si>
    <t>Impairment of non-financial assets</t>
  </si>
  <si>
    <t>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t>
  </si>
  <si>
    <t>Revenue recognition</t>
  </si>
  <si>
    <t>j.
Revenue recognition:
Effective of January 1, 2018, the Company adopted IFRS 15, "Revenue from Contracts with Customers" ("IFRS 15"). The Company elected to adopt the provisions of IFRS 15 using
the modified retrospective method with the application of certain practical expedients and without restatement of comparative data.
IFRS 15 introduces a five-step model that applies to revenue earned from contracts with customers: Step 1: Identify the contract with a customer, including reference to contract combination and accounting for contract modifications. Step 2: Identify the distinct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prices, if available, or using
estimates and assessments. Step 5: Recognize revenue when a performance obligation is satisfied, either at a point in time or over time.
IFRS 15 has been applied for the first time in the financial statements as of December 31, 2018 and the initial application of IFRS 15 did not affect the Company's financial
statements.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f the contract contains a single performance obligation, the entire transaction price is allocated to the single performance obligation. Contracts that contain multiple
performance obligations such as licenses, services, royalties and milestone events require an allocation of the transaction price to each performance obligation based on a relative standalone selling price (“SSP”) basis. The Company establishes SSP
based on management judgment, considering internal factors such as margin objectives, pricing practices and historical sales. Revenues from research and development services as part of the Company's collaboration agreements are recognized over time, during the period the customer simultaneously
receives and consumes the benefits provided by the Company's performance. Recognition of the service is throughout the services period and is determined based on the proportion of actual costs incurred for each reporting period to the estimated total
costs, subject to the enforceable rights. The Company charges its customers based on payment terms agreed upon in specific agreements. When payments are made before or after the service is performed, the Company recognizes the resulting contract
asset or liability.
Revenues from milestone events stipulated in the agreements are recognized upon the occurrence of the event or achievement of the milestone specified in the agreement. Costs to fulfill a contract: Costs incurred in fulfilling contracts or anticipated contracts with customers are recognized as an asset when the costs are expected to be recovered. Costs to fulfill a
contract comprise direct identifiable costs and indirect costs that can be directly attributed to a contract based on a reasonable allocation method. Costs to fulfill a contract are expensed consistently with the recognition of revenues under the
specific contract.</t>
  </si>
  <si>
    <t>k.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t>
  </si>
  <si>
    <t>Intangible assets</t>
  </si>
  <si>
    <t xml:space="preserve">l.
Intangible assets: Intangible assets acquired separately are measured on initial recognition at cost. Following initial recognition,
intangible assets are carried at cost less any accumulated amortization and accumulated impairment losses. Intangible assets with finite live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see Note 11). A summary of the useful economic lives of the intangible assets purchased by the Company is as follows:
Years
Pipeline Products
17-20
Potential Products
17-20
Microorganisms Collection
17-20 </t>
  </si>
  <si>
    <t>Financial instruments</t>
  </si>
  <si>
    <t>m.
Financial instruments:
Effective of January 1, 2018, the Company adopted IFRS 9, "Financial Instruments" ("IFRS 9"), which replaced IAS 39- Financial Instruments: Recognition and Measurement. The
Company elected to adopt the provisions of IFRS 9 retrospectively without restatement of comparative data. 1. Financial assets:
Financial assets are classified, at initial recognition, and subsequently measured at amortized cost, fair value through other comprehensive income, and fair value through
profit or los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2. Financial liabilities: Financial liabilities within the scope of IFRS 9 are initially measured at fair value. After initial recognition, the accounting treatment of financial liabilities is based on their classification as follows: Financial liabilities measured at amortized cost: Loans and other contingent liabilities are measured at amortized cost using the effective interest method taking into account directly attributable transaction costs. 3.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4. Classification of financial instruments by fair value hierarchy: All assets and liabilities measured at fair value or for which fair value is disclosed are categorized into levels within the fair value hierarchy based on the lowest level
input that is significant to the fair value measurement as a whole: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5. Offsetting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6.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t>
  </si>
  <si>
    <t>Provisions</t>
  </si>
  <si>
    <t>n.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t>
  </si>
  <si>
    <t>Employee benefit liabilities</t>
  </si>
  <si>
    <t>o.
Employee benefit liabilities: The Company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t>
  </si>
  <si>
    <t>Share-based payment transactions</t>
  </si>
  <si>
    <t>p.
Share-based payment transactions: Equity-settled transactions: The cost of equity-settled transactions with employees is measured at the fair value of the equity instruments
granted at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 or other service provider at the modification date.</t>
  </si>
  <si>
    <t>Loss per share</t>
  </si>
  <si>
    <t>q.
Loss per share: Loss per share is calculated by dividing the loss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t>
  </si>
  <si>
    <t>SIGNIFICANT ACCOUNTING POLICIES (Tables)</t>
  </si>
  <si>
    <t>Schedule of Depreciation Calculated Using Straight-Line Method</t>
  </si>
  <si>
    <t xml:space="preserve">Following are the amortization periods of the right-of-use assets by class of underlying asset:
Years
Mainly
Leasehold
2-8
6
Motor vehicles
1-3
1 </t>
  </si>
  <si>
    <t>Schedule of Useful Life of Right of Use Assets</t>
  </si>
  <si>
    <t xml:space="preserve">Depreciation is calculated on a straight-line basis over the useful life of the assets at annual rates as follows:
%
Mainly %
Laboratory equipment
9-30
15
Computers and peripheral equipment
15-33.33
33.33
Office equipment and furniture
6-20
6
Leasehold improvements
see below </t>
  </si>
  <si>
    <t>Schedule of Intangible Assets Purchased</t>
  </si>
  <si>
    <t xml:space="preserve">A summary of the useful economic lives of the intangible assets purchased by the Company is as follows:
Years
Pipeline Products
17-20
Potential Products
17-20
Microorganisms Collection
17-20 </t>
  </si>
  <si>
    <t>CASH AND CASH EQUIVALENTS (Tables)</t>
  </si>
  <si>
    <t>Schedule of Cash and Cash Equivalents</t>
  </si>
  <si>
    <t xml:space="preserve">December 31,
2019
2018
Cash for immediate withdrawal in USD
$
24,823
$
2,069
Cash for immediate withdrawal in NIS
9,459
3,415
Cash for immediate withdrawal in Euro and other currencies
466
326
$
34,748
$
5,810 </t>
  </si>
  <si>
    <t>MARKETABLE SECURITIES (Tables)</t>
  </si>
  <si>
    <t>Schedule of Marketable Securities</t>
  </si>
  <si>
    <t xml:space="preserve">December 31,
2019
2018
Financial assets measured at fair value through profit or loss:
Participation certificates in trust funds
$
1,042
$
21,208
Corporate bonds and government treasury notes
1,086
4,857
$
2,128
$
26,065 </t>
  </si>
  <si>
    <t>OTHER RECEIVABLES AND PREPAID EXPENSES (Tables)</t>
  </si>
  <si>
    <t>Schedule of Other Receivables and Prepaid Expenses</t>
  </si>
  <si>
    <t xml:space="preserve">December 31,
2019
2018
Government authorities
$
241
$
122
Grant receivables
276
190
Patent cost reimbursement
539
89
Accrued bank interests
82
114
Prepaid expenses
886
275
Restricted cash
47
47
Other
8
24
$
2,079
$
861 </t>
  </si>
  <si>
    <t>LEASES (Tables)</t>
  </si>
  <si>
    <t>Schedule of Lease Expenses</t>
  </si>
  <si>
    <t xml:space="preserve">Information on leases in which the Company is a lessee:
Year ended December 31, 2019
Interest expense on lease liabilities
$
302
CPI expenses on lease liabilities and right-of-use assets
1
Depreciation expenses on right-of-use assets
767
Income due to removal of lease liabilities and right-of-use assets
(2
)
Total expenses
$
1,068 </t>
  </si>
  <si>
    <t>Schedule of Right-of-Use Assets</t>
  </si>
  <si>
    <t xml:space="preserve">Disclosures of right-of-use assets:
Leasehold
Motor vehicles
Total
Cost:
Balance as of January 1, 2019
$
3,023
$
267
$
3,290
Additions during the year:
Additions to right-of-use assets for new leases in the period
-
168
168
Revaluation recognized in CPI
18
1
19
Disposals during the year:
Disposals of right-of-use assets for leases terminated in the period
-
(55
)
(55
)
Balance as of December 31, 2019
3,041
381
3,422
Accumulated depreciation:
Balance as of January 1, 2019
-
-
-
Additions during the year:
Depreciation
596
171
767
Disposals during the year:
Disposals of right-of-use assets
-
(16
)
(16
)
Balance as of December 31, 2019
596
155
751
Depreciated cost at December 31, 2019
$
2,445
$
226
$
2,671 </t>
  </si>
  <si>
    <t>PROPERTY, PLANT AND EQUIPMENT, NET (Tables)</t>
  </si>
  <si>
    <t>Schedule of Property, Plant and Equipment, Net</t>
  </si>
  <si>
    <t xml:space="preserve">Balance at December 31, 2019:
Laboratory equipment
Computers and peripheral equipment
Office equipment and furniture
Leasehold improvements
Total
Cost
Balance at January 1, 2019
$
4,852
$
3,895
$
225
$
12,838
$
21,810
Additions
87
156
39
689
971
Balance at December 31, 2019
4,939
4,051
264
13,527
22,781
Accumulated Depreciation:
Balance at January 1, 2019
3,834
3,593
144
11,052
18,623
Additions
396
187
12
979
1,575
Balance at December 31, 2019
4,230
3,780
156
12,031
20,198
Depreciated cost at December 31, 2019
$
709
$
271
$
108
$
1,496
$
2,583 Balance at December 31, 2018:
Laboratory equipment
Computers and peripheral equipment
Office equipment and furniture
Leasehold improvements
Total
Cost:
Balance at January 1, 2018
$
4,756
$
3,749
$
224
$
12,666
$
21,395
Additions
96
146
1
172
415
Balance at December 31, 2018
4,852
3,895
225
12,838
21,810
Accumulated Depreciation:
Balance at January 1, 2018
3,514
3,275
129
9,685
16,603
Additions
320
318
15
1,367
2,020
Balance at December 31, 2018
3,834
3,593
144
11,052
18,623
Depreciated cost at December 31, 2018
$
1,018
$
302
$
81
$
1,786
$
3,187 </t>
  </si>
  <si>
    <t>INTANGIBLE ASSETS (Tables)</t>
  </si>
  <si>
    <t>Schedule of Intangible Assets</t>
  </si>
  <si>
    <t xml:space="preserve">Pipeline Products
Potential Products
Microorganisms Collection
Total
Cost:
Balance at January 1, 2019
$
-
$
-
$
-
$
-
Additions (Acquisition on August 6, 2019)
7,028
4,920
5,500
17,448
Balance at December 31, 2019
7,028
4,920
5,500
17,448
Accumulated Depreciation:
Balance at January 1, 2019
$
-
$
-
$
-
$
-
Additions
162
102
110
374
Balance at December 31, 2019
162
102
110
374
Depreciated cost at December 31, 2019
$
6,866
$
4,818
$
5,390
$
17,074 </t>
  </si>
  <si>
    <t>LIABILITIES IN RESPECT OF GOVERNMENT GRANTS (Tables)</t>
  </si>
  <si>
    <t>Schedule of Liabilities in Respect of Government Grants</t>
  </si>
  <si>
    <t xml:space="preserve">2019
2018
Balance at January 1,
$
3,886
$
3,542
Grants received
493
354
Royalties paid
(44
)
(66
)
BIRD repayment
(546
)
-
Amounts recorded in profit or loss
(427
)
56
Balance at December 31,
$
3,362
$
3,886 </t>
  </si>
  <si>
    <t>FINANCIAL INSTRUMENTS (Tables)</t>
  </si>
  <si>
    <t>Schedule of Classification of Financial Instruments by Fair Value Hierarchy</t>
  </si>
  <si>
    <t xml:space="preserve">Classification of financial instruments by fair value hierarchy:
December 31,
2019
2018
Financial assets:
Marketable securities – Level 1
$
1,042
$
21,208
Marketable securities – Level 2
1,086
4,857
$
2,128
$
26,065 </t>
  </si>
  <si>
    <t>Schedule of Company's Financial Liabilities</t>
  </si>
  <si>
    <t xml:space="preserve">The following table presents the repayment dates of the Company's financial liabilities, by contractual terms, in
nominal amounts (including interest payments): Balance at December 31, 2019:
Up to 1 year
1 year to 2 years
2 years to 3 years
3 years to 4 years
4 years to 5 years
Over 5 years
Total
Trade payables
$
1,001
$
-
$
-
$
-
$
-
$
-
$
1,001
Employees and payroll accruals
2,071
2,071
Other payables
1,339
-
-
-
-
-
1,339
Operating leases liability
895
734
616
583
582
229
3,639
Liabilities in respect of government grants
37
107
196
333
652
2,474
3,799
$
5,343
$
841
$
812
$
916
$
1,234
$
2,703
$
11,849 Balance at December 31, 2018:
Up to 1 year
1 year to 2 years
2 years to 3 years
3 years to 4 years
4 years to 5 years
Over 5 years
Total
Trade payables
$
1,015
$
-
$
-
$
-
$
-
$
-
$
1,015
Employees and payroll accruals
2,081
2,081
Other payables
935
-
-
-
-
-
935
Liabilities in respect of government grants
1,003
79
232
456
263
2,634
4,667
$
5,034
$
79
$
232
$
456
$
263
$
2,634
$
8,698 </t>
  </si>
  <si>
    <t>Schedule of Sensitivity Tests Relating to Changes in Market Factors</t>
  </si>
  <si>
    <t>Sensitivity tests relating to changes in market factors:
December 31,
2019
2018
Sensitivity test to changes in the USD/NIS exchange rate:
Gain (loss) from the change:
Increase of 5% in exchange rate
$
(381
)
$
(1,059
)
Decrease of 5% in exchange rate
$
381
$
1,059
Sensitivity test to changes in the market price of listed securities:
Gain (loss) from the change:
Increase of 5% in market price
$
106
$
1,303
Decrease of 5% in market price
$
(106
)
$
(1,303
)</t>
  </si>
  <si>
    <t>SEVERANCE PAY LIABILITY, NET (Tables)</t>
  </si>
  <si>
    <t>Schedule of Defined Contribution Plans</t>
  </si>
  <si>
    <t xml:space="preserve">These contributions represent defined contribution plans.
Year ended December 31,
2019
2018
2017
Expenses - defined contribution plan
$
703
$
712
$
759 </t>
  </si>
  <si>
    <t>SHAREHOLDERS' EQUITY (Tables)</t>
  </si>
  <si>
    <t>Schedule of Share Capital</t>
  </si>
  <si>
    <t xml:space="preserve">Share capital:
December 31,
2019
2018
Authorized
Issued and Outstanding
Authorized
Issued and Outstanding
Number of shares
Ordinary shares of NIS 0.02 par value each
150,000,000
25,754,297
150,000,000
25,754,297 </t>
  </si>
  <si>
    <t>Schedule of Changes in Share Capital</t>
  </si>
  <si>
    <t xml:space="preserve">Share capital issued and outstanding:
Number of shares
NIS par value
Outstanding at January 1, 2018
25,750,547
515,011
Exercise of options
3,750
75
Outstanding at December 31, 2018
25,754,297
515,086
Exercise of options
-
-
Outstanding at December 31, 2019
25,754,297
515,086 </t>
  </si>
  <si>
    <t>Schedule of Composition Non-Controlling Interests</t>
  </si>
  <si>
    <t xml:space="preserve">Composition of non-controlling interests in the statement of financial position:
December 31,
2019
2018
Balance at January 1,
$
253
$
-
Shares issuance to non-controlling interests
10,042
160
Share-based compensation
764
147
Benefit to non-controlling interests regarding Share-based compensation
17
-
Loss attributed to non-controlling interests
(1,003
)
(54
)
Balance at December 31,
$
10,073
$
253 </t>
  </si>
  <si>
    <t>SHARE- BASED COMPENSATION (Tables)</t>
  </si>
  <si>
    <t>Disclosure of terms and conditions of share-based payment arrangement [line items]</t>
  </si>
  <si>
    <t>Schedule of Expense Recognized in Financial Statements</t>
  </si>
  <si>
    <t xml:space="preserve">The expense recognized in the Company's financial statements for services provided by employees and
service-providers is as follows:
Year ended December 31,
2019
2018
2017
Share-based compensation – Attributable to equity holders of the Company
$
814
$
1,424
$
2,244
Share-based compensation – Attributable to non-controlling interests (see Note 16e.)
764
307
-
$
1,578
$
1,731
$
2,244 </t>
  </si>
  <si>
    <t>Schedule of Share Options Outstanding</t>
  </si>
  <si>
    <t xml:space="preserve">The following table summarizes information about share options outstanding at December 31, 2019:
Options outstanding
Range of exercise prices ($)
Number outstanding
Average remaining contractual life
Weighted average exercise price
1.41 – 3.05
827,343
9.47
1.81
3.08 – 5.66
1,436,636
7.70
4.72
5.67 – 8.04
216,000
6.07
7.60
8.10 – 10.69
748,538
1.89
8.70
10.92 – 20.55
1,106,500
4.28
12.86
Total
4,335,017
6.08
7.08 </t>
  </si>
  <si>
    <t>Employees Consultants and Directors [Member]</t>
  </si>
  <si>
    <t>Schedule of Number of Share Options</t>
  </si>
  <si>
    <t xml:space="preserve">The following table summarizes the number of share options, the weighted average exercise price, and the changes
that were made in the option plans to employees, consultants and directors of Evogene Ltd.:
2019
2018
2017
Number of options
Weighted average exercise prices ($)
Number of options
Weighted average exercise prices ($)
Number of options
Weighted average exercise prices ($)
Outstanding at January 1,
4,389,523
7.46
5,106,300
8.47
4,439,884
9.50
Grants
750,000
1.67
555,000
3.16
1,537,250
5.08
Exercised
-
-
(3,750
)
2.64
(269,738
)
2.18
Forfeited
(804,506
)
7.13
(1,268,027
)
9.66
(601,096
)
10.22
Outstanding at December 31,
4,335,017
7.08
4,389,523
7.46
5,106,300
8.47
Exercisable at December 31,
2,855,405
9.09
2,843,582
8.95
3,146,823
10.73 </t>
  </si>
  <si>
    <t>Schedule of Assumptions Used to Value Options</t>
  </si>
  <si>
    <t xml:space="preserve">The fair value of Evogene Ltd. share options granted to employees, directors and consultants for the years ended December 31, 2019, 2018 and 2017 was estimated using the binomial model with the following assumptions:
2019
2018
2017
Dividend yield (%)
-
-
-
Expected volatility of the share prices (%)
33-34
35-42
42-43
Risk-free interest rate (%)
0.97-1.51
1.90-2.93
1.89-2.42
Suboptimal factor
1.8-2
1.8-2
1.8-2
Post-vesting forfeiture rate (%)
5-10
5-10
5-10 </t>
  </si>
  <si>
    <t>Subsidiaries Employees Consultants and Directors [Member]</t>
  </si>
  <si>
    <t xml:space="preserve">The following table summarizes the number of share options, the weighted average exercise price,
and the changes that were made in the option plans to employees, consultants and directors of the Company's subsidiaries:
2019
2018
Number of options
Weighted average exercise prices ($)
Number of options
Weighted average exercise prices ($)
Outstanding at January 1,
205,543
0.05
-
-
Grants
255,370
0.2
206,043
0.05
Exercised
-
-
-
-
Forfeited
(875
)
0.19
(500
)
0.19
Outstanding at December 31,
460,038
0.13
205,543
0.05
Exercisable at December 31,
135,194
0.11
37,553
0.03 </t>
  </si>
  <si>
    <t xml:space="preserve">The fair value of Company's subsidiaries share options granted to employees, directors and consultants for the years ended December 31, 2019 and 2018 was estimated using the binomial model with the following assumptions:
2019
2018
Dividend yield (%)
-
-
Expected volatility of the share prices (%)
48-72
50-56
Risk-free interest rate (%)
0.11-2.03
1.96-2.34
Suboptimal factor
1.8-2
1.8-2
Post-vesting forfeiture rate (%)
5-10
8-10 </t>
  </si>
  <si>
    <t>STATEMENTS OF COMPREHENSIVE LOSS - ADDITIONAL INFORMATION (Tables)</t>
  </si>
  <si>
    <t>Schedule of Income and Expenses</t>
  </si>
  <si>
    <t xml:space="preserve">Cost of revenues :
Year ended December 31,
2019
2018
2017
Salaries and benefits
$
242
$
873
$
1,668
Share-based compensation
-
68
53
Materials and sub-contractors
63
216
572
Depreciation
-
161
309
Rentals and maintenance
-
130
233
Other
29
4
10
$
334
$
1,452
$
2,845
b.
Research and development, net:
Year ended December 31,
2019
2018
2017
Salaries and benefits
$
9,811
$
9,599
$
10,205
Share-based compensation
782
960
1,200
Materials and sub-contractors
2,686
* 1,368
1,636
Plant growth and greenhouse maintenance
337
342
405
Rentals and office maintenance
428
1,114
1,430
Depreciation
2,742
1,859
1,836
Other
579
*709
437
Participation in respect of government grants
(1,574
)
(1,265
)
(162
)
$
15,791
$
14,686
$
16,987 *Reclassification
c.
Business development:
Year ended December 31,
2019
2018
2017
Salaries and benefits
$
907
$
1,301
$
1,038
Share-based compensation
442
381
363
Travel
168
163
109
Legal
133
67
37
Other
379
172
139
$
2,029
$
2,084
$
1,686
d.
General and administrative:
Year ended December 31,
2019
2018
2017
Salaries and benefits
$
1,922
$
1,755
$
1,737
Share-based compensation
354
322
628
Professional fees
1,151
1,075
1,065
Other
338
362
380
$
3,765
$
3,514
$
3,810
e.
Financing income and expenses Financing
income :
Year ended December 31,
2019
2018
2017
Exchange differences
$
1,432
$
-
$
-
Interest income
759
1,413
2,125
Change in the fair value of marketable securities
439
-
-
$
2,630
$
1,413
$
2,125 Financing
expenses :
Year ended December 31,
2019
2018
2017
Bank expenses and commissions
$
52
$
141
$
129
Exchange differences
160
660
82
Change in the fair value of marketable securities
-
1,285
720
Hedging instruments
-
-
7
Operating lease liability interest
302
-
-
Revaluation of liabilities in respect of government grants
41
120
67
$
555
$
2,206
$
1,005 </t>
  </si>
  <si>
    <t>LOSS PER SHARE (Tables)</t>
  </si>
  <si>
    <t>Schedule of Loss Per Share</t>
  </si>
  <si>
    <t>Details of the number of shares and loss used in the computation of loss per share:
Year ended December 31,
2019
2018
2017
Weighted number of shares *)
Loss attributable to equity holders of the Company
Weighted number of shares *)
Loss attributable to equity holders of the Company
Weighted number of shares *)
Loss attributable to equity holders of the Company
Number of shares and loss
25,754,297
(18,112
)
25,753,411
(20,758
)
25,673,276
(20,838
)
*)
To compute diluted loss per share, potential ordinary shares have not been taken into account due to their anti-dilutive effect.</t>
  </si>
  <si>
    <t>OPERATING SEGMENTS (Tables)</t>
  </si>
  <si>
    <t>Schedule of Revenues and Operating Loss by Segments</t>
  </si>
  <si>
    <t>The following table presents our revenues and operating loss by segments:
Agriculture
Industry
Human
Unallocated
Total
For the Year Ended December 31, 2019
Revenues
$
651
$
26
$
-
$
76
$
753
Operating loss
$
(10,062
)
$
(419
)
$
(3,219
)
$
(7,466
)
$
(21,166
)
Net financing expenses
$
2,075
Loss before taxes on income
$
(19,091
)
Agriculture
Industry
Human
Unallocated
Total
For the Year Ended December 31, 2018
Revenues
$
1,641
$
106
$
-
$
-
$
1,747
Operating loss
$
(7,674
)
$
(456
)
$
(1,608
)
$
(10,251
)
$
(19,989
)
Net financing expenses
$
(793
)
Loss before taxes on income
$
(20,782
)
Agriculture
Industry
Human
Unallocated
Total
For the Year Ended December 31, 2017
Revenues
$
3,247
$
134
$
-
$
-
$
3,381
Operating loss
$
(8,347
)
$
(210
)
$
(637
)
$
(12,753
)
$
(21,947
)
Net financing income
$
1,120
Loss before taxes on income
$
(20,827
)</t>
  </si>
  <si>
    <t>Schedule of Major Customers</t>
  </si>
  <si>
    <t>Revenues from major customers each of whom amounts to 10% or more, of total revenues:
Year ended December 31,
2019
2018
2017
Customer A (shareholder)
-
38
%
66
%
Customer B
-
19
%
10
%
Customer C
*)-
13
%
*)-
Customer D (subsidiary shareholder)
33
%
-
-
Customer E
24
%
-
-
Customer F
13
%
*)-
-
Customer G
13
%
-
- *) Represents an amount lower than 10%.</t>
  </si>
  <si>
    <t>Schedule of Geographical Information</t>
  </si>
  <si>
    <t>Revenues based on the location of the customers, are as follows:
Year ended December 31,
2019
2018
2017
United States
33
%
57
%
76
%
Germany
2
%
13
%
10
%
Israel
35
%
12
%
6
%
Brazil
28
%
6
%
-
Other
2
%
12
%
8
%
100
%
100
%
100
%</t>
  </si>
  <si>
    <t>Schedule of Percentage of Non-Current Assets</t>
  </si>
  <si>
    <t>The carrying amounts of non-current assets (property, plant and equipment property and intangible assets) in the
Company's country of domicile (Israel) and in the united states based on the location of the assets, are as follows:
December 31,
2019
2018
2017
United States
88
%
14
%
12
%
Israel
12
%
86
%
88
%
100
%
100
%
100
%</t>
  </si>
  <si>
    <t>BALANCES AND TRANSACTIONS WITH KEY OFFICERS AND CERTAIN SHAREHOLDERS (Tables)</t>
  </si>
  <si>
    <t>Schedule of Balances with Related Parties</t>
  </si>
  <si>
    <t xml:space="preserve">Balance at December 31, 2019:
Key officers
Certain shareholder
Receivables
$
-
$
539
Other payables
$
477
$
- Balance at December 31, 2018:
Key officers
Certain shareholder
Receivables
$
-
$
89
Other payables
$
439
$
- Balance at December 31, 2017:
Key officers
Certain shareholder
Receivables
$
-
$
337
Other payables
$
468
$
- </t>
  </si>
  <si>
    <t>Schedule of Benefits to Related Parties</t>
  </si>
  <si>
    <t>Year ended December 31,
2019
2018
2017
Compensation to directors not employed by the Company or on its behalf
$
254
$
261
$
329
Number of directors that received the above compensation by the Company
6
7
6</t>
  </si>
  <si>
    <t>Schedule of Benefits to Key Executive Personnel</t>
  </si>
  <si>
    <t xml:space="preserve">Year ended December 31,
2019
2018
2017
Salary and related benefits
$
1,960
$
1,976
$
1,673
Share-based compensation
1,070
669
959
$
3,030
$
2,645
$
2,632
Number of people that received salary and benefits
8
10
7 </t>
  </si>
  <si>
    <t>Schedule of Transactions with Key Executive Personnel and Related Party</t>
  </si>
  <si>
    <t>For the year ended December 31, 2019
Key officers
Certain shareholder
Revenues
$
-
$
( 250
)
Cost of revenues
-
-
Research and development expenses
669
(1,280
)
Business development expenses
1,250
-
General and administrative expenses
1,111
-
$
3,030
$
(1,530
) For the year ended December 31, 2018
Key officers
Certain shareholder
Revenues
$
-
$
664
Cost of revenues
-
(1,077
)
Research and development expenses
1,056
-
Business development expenses
945
-
General and administrative expenses
644
-
$
2,645
$
(1,741
) For the year ended December 31, 2017
Key officers
Certain shareholders
Revenues
$
-
$
(2,247
)
Cost of revenues
141
(948
)
Research and development expenses
1,061
-
Business development expenses
547
-
General and administrative expenses
883
-
$
2,632
$
(3,195
)</t>
  </si>
  <si>
    <t>GENERAL (Narrative) (Details) - Lavie Bio Ltd [Member] $ in Thousands</t>
  </si>
  <si>
    <t>Aug. 06, 2019USD ($)</t>
  </si>
  <si>
    <t>Disclosure of detailed information about business combination [line items]</t>
  </si>
  <si>
    <t>Equity Investment</t>
  </si>
  <si>
    <t>Ownership percentage held by other entity in subsidiary</t>
  </si>
  <si>
    <t>27.84%</t>
  </si>
  <si>
    <t>SIGNIFICANT ACCOUNTING POLICIES (Details)</t>
  </si>
  <si>
    <t>Laboratory equipment [Member]</t>
  </si>
  <si>
    <t>Disclosure of detailed information about property, plant and equipment [line items]</t>
  </si>
  <si>
    <t>Depreciation percentage on straight-line basis over the useful life of the assets (in %)</t>
  </si>
  <si>
    <t>9-30</t>
  </si>
  <si>
    <t>Mainly %</t>
  </si>
  <si>
    <t>15</t>
  </si>
  <si>
    <t>Computers and peripheral equipment [Member]</t>
  </si>
  <si>
    <t>15-33.33</t>
  </si>
  <si>
    <t>33-33</t>
  </si>
  <si>
    <t>Office equipment and furniture [Member]</t>
  </si>
  <si>
    <t>6-20</t>
  </si>
  <si>
    <t>6</t>
  </si>
  <si>
    <t>Leasehold improvements [Member]</t>
  </si>
  <si>
    <t>Leasehold improvements are depreciated on a straight-line basis over the shorter of the lease term (including the extension option held by the Company and intended to be exercised) and the expected life of the improvement.</t>
  </si>
  <si>
    <t>SIGNIFICANT ACCOUNTING POLICIES (Schedule of Useful Life of Right of Use Assets) (Details)</t>
  </si>
  <si>
    <t>Leasehold [Member]</t>
  </si>
  <si>
    <t>Disclosure of quantitative information about right-of-use assets [line items]</t>
  </si>
  <si>
    <t>Estimated useful lives or lease period of right of use assets</t>
  </si>
  <si>
    <t>2-8</t>
  </si>
  <si>
    <t>Mainly</t>
  </si>
  <si>
    <t>Motor vehicles [Member]</t>
  </si>
  <si>
    <t>1-3</t>
  </si>
  <si>
    <t>1</t>
  </si>
  <si>
    <t>SIGNIFICANT ACCOUNTING POLICIES (Schedule of Intangible Assets Purchased) (Details)</t>
  </si>
  <si>
    <t>Pipeline Products [Member]</t>
  </si>
  <si>
    <t>17-20</t>
  </si>
  <si>
    <t>Potential Products [Member]</t>
  </si>
  <si>
    <t>Microorganisms Collection [Member]</t>
  </si>
  <si>
    <t>COLLABORATION AND RESEARCH AGREEMENTS (Narrative) (Details) $ in Thousands</t>
  </si>
  <si>
    <t>Dec. 31, 2019USD ($)</t>
  </si>
  <si>
    <t>CASH AND CASH EQUIVALENTS (Schedule of Cash and Equivalents) (Details) - USD ($) $ in Thousands</t>
  </si>
  <si>
    <t>Dec. 31, 2016</t>
  </si>
  <si>
    <t>Cash for immediate withdrawal in USD</t>
  </si>
  <si>
    <t>Cash for immediate withdrawal in NIS</t>
  </si>
  <si>
    <t>Cash for immediate withdrawal in Euro and other currencies</t>
  </si>
  <si>
    <t>MARKETABLE SECURITIES (Schedule of Marketable Securities) (Details) - USD ($) $ in Thousands</t>
  </si>
  <si>
    <t>Financial assets measured at fair value through profit or loss:</t>
  </si>
  <si>
    <t>Participation certificates in trust funds</t>
  </si>
  <si>
    <t>Corporate bonds and government treasury notes</t>
  </si>
  <si>
    <t>OTHER RECEIVABLES AND PREPAID EXPENSES (Schedule of Other Receivables and Prepaid Expenses) (Details) - USD ($) $ in Thousands</t>
  </si>
  <si>
    <t>Government authorities</t>
  </si>
  <si>
    <t>Grant receivables</t>
  </si>
  <si>
    <t>Patent cost reimbursement</t>
  </si>
  <si>
    <t>Accrued bank interests</t>
  </si>
  <si>
    <t>Prepaid expenses</t>
  </si>
  <si>
    <t>Restricted cash</t>
  </si>
  <si>
    <t>Other</t>
  </si>
  <si>
    <t>Other receivables</t>
  </si>
  <si>
    <t>LEASES (Narrative) (Details)</t>
  </si>
  <si>
    <t>Vehicles [member] | Top of range [Member]</t>
  </si>
  <si>
    <t>Statement Line Items [Line Items]</t>
  </si>
  <si>
    <t>Lease term excluding extension period</t>
  </si>
  <si>
    <t>3 years</t>
  </si>
  <si>
    <t>Offices and car leases [Member]</t>
  </si>
  <si>
    <t>Original lease maturity periods</t>
  </si>
  <si>
    <t>expiring between 2021 and 2028</t>
  </si>
  <si>
    <t>Leasehold [Member] | Top of range [Member]</t>
  </si>
  <si>
    <t>Lease period</t>
  </si>
  <si>
    <t>7 years</t>
  </si>
  <si>
    <t>Leasehold [Member] | Bottom of range [Member]</t>
  </si>
  <si>
    <t>5 years</t>
  </si>
  <si>
    <t>LEASES (Schedule of Lease Expenses) (Details) $ in Thousands</t>
  </si>
  <si>
    <t>Interest expense on lease liabilities</t>
  </si>
  <si>
    <t>CPI expenses on lease liabilities and right-of-use assets</t>
  </si>
  <si>
    <t>Depreciation expenses on right-of-use assets</t>
  </si>
  <si>
    <t>Income due to removal of lease liabilities and right-of-use assets</t>
  </si>
  <si>
    <t>Total expenses</t>
  </si>
  <si>
    <t>LEASES (Schedule of Right-of-Use Assets) (Details) $ in Thousands</t>
  </si>
  <si>
    <t>Balance at beginning year</t>
  </si>
  <si>
    <t>Additions during the year:</t>
  </si>
  <si>
    <t>Disposals during the year:</t>
  </si>
  <si>
    <t>Balance at end of year</t>
  </si>
  <si>
    <t>Cost [Member]</t>
  </si>
  <si>
    <t>Additions to right-of-use assets for new leases in the period</t>
  </si>
  <si>
    <t>Revaluation recognized in CPI</t>
  </si>
  <si>
    <t>Disposals of right-of-use assets for leases terminated in the period</t>
  </si>
  <si>
    <t>Cost [Member] | Leasehold [Member]</t>
  </si>
  <si>
    <t>Cost [Member] | Motor vehicles [member]</t>
  </si>
  <si>
    <t>Accumulated depreciation [member]</t>
  </si>
  <si>
    <t>Disposals of right-of-use assets</t>
  </si>
  <si>
    <t>Depreciated cost at end of year</t>
  </si>
  <si>
    <t>Accumulated depreciation [member] | Leasehold [Member]</t>
  </si>
  <si>
    <t>Accumulated depreciation [member] | Motor vehicles [member]</t>
  </si>
  <si>
    <t>PROPERTY, PLANT AND EQUIPMENT, NET (Schedule of Property Plant Equipment to Accumulated Depreciation) (Details) - USD ($) $ in Thousands</t>
  </si>
  <si>
    <t>Additions during year</t>
  </si>
  <si>
    <t>Cost [Member] | Laboratory equipment [Member]</t>
  </si>
  <si>
    <t>Cost [Member] | Computers and peripheral equipment [Member]</t>
  </si>
  <si>
    <t>Cost [Member] | Office equipment and furniture [Member]</t>
  </si>
  <si>
    <t>Cost [Member] | Leasehold improvements [Member]</t>
  </si>
  <si>
    <t>Accumulated depreciation [member] | Laboratory equipment [Member]</t>
  </si>
  <si>
    <t>Accumulated depreciation [member] | Computers and peripheral equipment [Member]</t>
  </si>
  <si>
    <t>Accumulated depreciation [member] | Office equipment and furniture [Member]</t>
  </si>
  <si>
    <t>Accumulated depreciation [member] | Leasehold improvements [Member]</t>
  </si>
  <si>
    <t>INTANGIBLE ASSETS (Narrative) (Details) $ in Thousands</t>
  </si>
  <si>
    <t>Lavie Bio Ltd [Member]</t>
  </si>
  <si>
    <t>INTANGIBLE ASSETS (Schedule of Intangible Assets) (Details) $ in Thousands</t>
  </si>
  <si>
    <t>Disclosure of detailed information about intangible assets [line items]</t>
  </si>
  <si>
    <t>Additions (Acquisition on August 6, 2019)</t>
  </si>
  <si>
    <t>Cost [Member] | Pipeline Products [Member]</t>
  </si>
  <si>
    <t>Cost [Member] | Potential Products [Member]</t>
  </si>
  <si>
    <t>Cost [Member] | Microorganisms Collection [Member]</t>
  </si>
  <si>
    <t>Accumulated depreciation [member] | Pipeline Products [Member]</t>
  </si>
  <si>
    <t>Accumulated depreciation [member] | Potential Products [Member]</t>
  </si>
  <si>
    <t>Accumulated depreciation [member] | Microorganisms Collection [Member]</t>
  </si>
  <si>
    <t>LIABILITIES IN RESPECT OF GOVERNMENT GRANTS (Narrative) (Details) - USD ($) $ in Thousands</t>
  </si>
  <si>
    <t>Apr. 02, 2019</t>
  </si>
  <si>
    <t>IIA [Member]</t>
  </si>
  <si>
    <t>Disclosure of transactions between related parties [line items]</t>
  </si>
  <si>
    <t>Percentage of royalties the company undertook to pay</t>
  </si>
  <si>
    <t>3% of revenues derived from research and development projects.</t>
  </si>
  <si>
    <t>Aggregate grant received including accrued interest</t>
  </si>
  <si>
    <t>Aggregate grant paid</t>
  </si>
  <si>
    <t>Percentage of grant received</t>
  </si>
  <si>
    <t>100.00%</t>
  </si>
  <si>
    <t>Cancelled amount</t>
  </si>
  <si>
    <t>BIRD [Member]</t>
  </si>
  <si>
    <t>5% of revenues derived from research and development projects.</t>
  </si>
  <si>
    <t>Research and development grants</t>
  </si>
  <si>
    <t>LIABILITIES IN RESPECT OF GOVERNMENT GRANTS (Schedule of Liabilities in Respect of Government Grants) (Details) - USD ($) $ in Thousands</t>
  </si>
  <si>
    <t>Balance at January 1,</t>
  </si>
  <si>
    <t>Grants received</t>
  </si>
  <si>
    <t>Royalties paid</t>
  </si>
  <si>
    <t>BIRD repayment</t>
  </si>
  <si>
    <t>Amounts recorded in profit or loss</t>
  </si>
  <si>
    <t>Balance at December 31,</t>
  </si>
  <si>
    <t>FINANCIAL INSTRUMENTS (Schedule of Classification of Financial Instruments by Fair Value Hierarchy) (Details) - USD ($) $ in Thousands</t>
  </si>
  <si>
    <t>Financial assets:</t>
  </si>
  <si>
    <t>Level 1 [member]</t>
  </si>
  <si>
    <t>Level 2 [member]</t>
  </si>
  <si>
    <t>FINANCIAL INSTRUMENTS (Schedule of Company's Financial Liabilities) (Details) - USD ($) $ in Thousands</t>
  </si>
  <si>
    <t>Disclosure of detailed information about financial instruments [line items]</t>
  </si>
  <si>
    <t>Trade Payables</t>
  </si>
  <si>
    <t>Total Financial Liabilities</t>
  </si>
  <si>
    <t>Up to 1 year [Member]</t>
  </si>
  <si>
    <t>1 Year To 2 Years [Member]</t>
  </si>
  <si>
    <t>2 Year To 3 Years [Member]</t>
  </si>
  <si>
    <t>3 Year To 4 Years [Member]</t>
  </si>
  <si>
    <t>4 Year To 5 Years [Member]</t>
  </si>
  <si>
    <t>Over 5 Years [Member]</t>
  </si>
  <si>
    <t>FINANCIAL INSTRUMENTS (Schedule of Sensitivity Tests Relating to Changes in Market Factors) (Details) - USD ($) $ in Thousands</t>
  </si>
  <si>
    <t>Increase of 5% in exchange rate [Member]</t>
  </si>
  <si>
    <t>Sensitivity test to changes in the USD/NIS exchange rate:</t>
  </si>
  <si>
    <t>Gain (loss) from change:</t>
  </si>
  <si>
    <t>Decrease of 5% in exchange rate [Member]</t>
  </si>
  <si>
    <t>Increase of 5% in market price [Member]</t>
  </si>
  <si>
    <t>Sensitivity test to changes in market price of listed Securities:</t>
  </si>
  <si>
    <t>Decrease of 5% in market price [Member]</t>
  </si>
  <si>
    <t>SEVERANCE PAY LIABILITY, NET (Schedule of Defined Contribution Plans) (Details) - USD ($) $ in Thousands</t>
  </si>
  <si>
    <t>Expenses - defined contribution plan</t>
  </si>
  <si>
    <t>TAXES ON INCOME (Details) - USD ($) $ in Thousands</t>
  </si>
  <si>
    <t>Disclosure of temporary difference, unused tax losses and unused tax credits [line items]</t>
  </si>
  <si>
    <t>Weighted tax rate applicable to Evogene Inc.</t>
  </si>
  <si>
    <t>27.25%</t>
  </si>
  <si>
    <t>NIS [Member]</t>
  </si>
  <si>
    <t>Israeli corporate income tax rate</t>
  </si>
  <si>
    <t>23.00%</t>
  </si>
  <si>
    <t>24.00%</t>
  </si>
  <si>
    <t>NIS [Member] | Changes in tax rates or tax laws enacted or announced [Member]</t>
  </si>
  <si>
    <t>NIS [Member] | Bottom of range [Member]</t>
  </si>
  <si>
    <t>Operating tax loss carryforward of parent and subsidiaries</t>
  </si>
  <si>
    <t>NIS [Member] | Top of range [Member]</t>
  </si>
  <si>
    <t>SHAREHOLDERS' EQUITY (Schedule of Share Capital) (Details) - ₪ / shares</t>
  </si>
  <si>
    <t>Ordinary shares of NIS 0.02 par value, Authorized</t>
  </si>
  <si>
    <t>Ordinary shares of NIS 0.02 par value, Issued and Outstanding</t>
  </si>
  <si>
    <t>Ordinary shares par value</t>
  </si>
  <si>
    <t>SHAREHOLDERS' EQUITY (Schedule of Changes in Share Capital) (Details) ₪ in Thousands</t>
  </si>
  <si>
    <t>Dec. 31, 2019ILS (₪)shares</t>
  </si>
  <si>
    <t>Dec. 31, 2018ILS (₪)shares</t>
  </si>
  <si>
    <t>Number of shares</t>
  </si>
  <si>
    <t>Outstanding at beginning of year</t>
  </si>
  <si>
    <t>Outstanding at end of year</t>
  </si>
  <si>
    <t>Stock option [Member]</t>
  </si>
  <si>
    <t>NIS par value</t>
  </si>
  <si>
    <t>Outstanding at beginning of year | ₪</t>
  </si>
  <si>
    <t>Exercise of options | ₪</t>
  </si>
  <si>
    <t>Outstanding at end of year | ₪</t>
  </si>
  <si>
    <t>SHAREHOLDERS' EQUITY (Schedule of Composition Non-Controlling Interests) (Details) - USD ($) $ in Thousands</t>
  </si>
  <si>
    <t>Balance</t>
  </si>
  <si>
    <t>Shares issuance to non-controlling interests</t>
  </si>
  <si>
    <t>Benefit to non-controlling interests regarding Share-based compensation</t>
  </si>
  <si>
    <t>Loss attributed to non-controlling interests</t>
  </si>
  <si>
    <t>Non-controlling interests [member]</t>
  </si>
  <si>
    <t>SHAREHOLDERS' EQUITY (Narrative) (Details) - USD ($) $ in Thousands</t>
  </si>
  <si>
    <t>Aug. 06, 2019</t>
  </si>
  <si>
    <t>Increase in equity</t>
  </si>
  <si>
    <t>Ownership percentage</t>
  </si>
  <si>
    <t>72.16%</t>
  </si>
  <si>
    <t>SHARE- BASED COMPENSATION (Narrative) (Details) $ / shares in Units, $ in Thousands</t>
  </si>
  <si>
    <t>Dec. 31, 2019USD ($)shares$ / shares</t>
  </si>
  <si>
    <t>Dec. 31, 2018USD ($)shares$ / shares</t>
  </si>
  <si>
    <t>Dec. 31, 2017USD ($)shares</t>
  </si>
  <si>
    <t>Share option and incentive plans description</t>
  </si>
  <si>
    <t>Evogene Share Option Plan (2002), the Evogene Ltd. Key Employee Share Incentive Plan, 2003, and the Evogene Ltd. 2013 Share Option Plan.</t>
  </si>
  <si>
    <t>Maturity for share option and incentive plans</t>
  </si>
  <si>
    <t>Weighted average fair value of options granted | $ / shares</t>
  </si>
  <si>
    <t>Employees, Directors and Consultants [Member]</t>
  </si>
  <si>
    <t>Options granted | shares</t>
  </si>
  <si>
    <t>Fair value of options granted | $</t>
  </si>
  <si>
    <t>Weighted average outstanding remaining contractual term of options</t>
  </si>
  <si>
    <t>6 years 29 days</t>
  </si>
  <si>
    <t>5 years 9 months 22 days</t>
  </si>
  <si>
    <t>SHARE- BASED COMPENSATION (Schedule of Company's Financial Statements) (Details) - USD ($) $ in Thousands</t>
  </si>
  <si>
    <t>Share-based compensation - Attributable to equity holders of the Company</t>
  </si>
  <si>
    <t>Share-based compensation - Attributable to non-controlling interests (see Note 16e.)</t>
  </si>
  <si>
    <t>Total share-based compensation</t>
  </si>
  <si>
    <t>SHARE- BASED COMPENSATION (Schedule of Summarized Number of Share Options) (Details)</t>
  </si>
  <si>
    <t>Dec. 31, 2019shares$ / shares</t>
  </si>
  <si>
    <t>Dec. 31, 2018shares$ / shares</t>
  </si>
  <si>
    <t>Dec. 31, 2017shares$ / shares</t>
  </si>
  <si>
    <t>Number of Options</t>
  </si>
  <si>
    <t>Outstanding at beginning of year | shares</t>
  </si>
  <si>
    <t>Grants | shares</t>
  </si>
  <si>
    <t>Exercised | shares</t>
  </si>
  <si>
    <t>Forfeited | shares</t>
  </si>
  <si>
    <t>Outstanding at end of year | shares</t>
  </si>
  <si>
    <t>Exercisable at end of year | shares</t>
  </si>
  <si>
    <t>Weighted Average Exercise Price</t>
  </si>
  <si>
    <t>Outstanding at beginning of year | $ / shares</t>
  </si>
  <si>
    <t>Grants | $ / shares</t>
  </si>
  <si>
    <t>Exercised | $ / shares</t>
  </si>
  <si>
    <t>Forfeited | $ / shares</t>
  </si>
  <si>
    <t>Outstanding at end of year | $ / shares</t>
  </si>
  <si>
    <t>Exercisable at end of year | $ / shares</t>
  </si>
  <si>
    <t>SHARE- BASED COMPENSATION (Schedule of Share Options Outstanding) (Details)</t>
  </si>
  <si>
    <t>1.41 - 3.05 [Member]</t>
  </si>
  <si>
    <t>Disclosure of number and weighted average remaining contractual life of outstanding share options [line items]</t>
  </si>
  <si>
    <t>Number of options outstanding | shares</t>
  </si>
  <si>
    <t>Weighted average remaining contractual life (in Yrs.)</t>
  </si>
  <si>
    <t>9 years 5 months 20 days</t>
  </si>
  <si>
    <t>Weighted average exercise price | $ / shares</t>
  </si>
  <si>
    <t>3.08 - 5.66 [Member]</t>
  </si>
  <si>
    <t>7 years 8 months 12 days</t>
  </si>
  <si>
    <t>5.67 - 8.04 [Member]</t>
  </si>
  <si>
    <t>6 years 26 days</t>
  </si>
  <si>
    <t>8.10 - 10.69 [Member]</t>
  </si>
  <si>
    <t>1 year 10 months 21 days</t>
  </si>
  <si>
    <t>10.92 - 20.55 [Member]</t>
  </si>
  <si>
    <t>4 years 3 months 11 days</t>
  </si>
  <si>
    <t>Total [Member]</t>
  </si>
  <si>
    <t>SHARE- BASED COMPENSATION (Schedule of Assumptions Used to Value Options) (Details)</t>
  </si>
  <si>
    <t>Dividend yield (%)</t>
  </si>
  <si>
    <t>Bottom of range [Member]</t>
  </si>
  <si>
    <t>Expected volatility of the share prices (%)</t>
  </si>
  <si>
    <t>33.00%</t>
  </si>
  <si>
    <t>35.00%</t>
  </si>
  <si>
    <t>42.00%</t>
  </si>
  <si>
    <t>Risk-free interest rate (%)</t>
  </si>
  <si>
    <t>0.97%</t>
  </si>
  <si>
    <t>1.90%</t>
  </si>
  <si>
    <t>1.89%</t>
  </si>
  <si>
    <t>Suboptimal factor</t>
  </si>
  <si>
    <t>Post-vesting forfeiture rate (%)</t>
  </si>
  <si>
    <t>5.00%</t>
  </si>
  <si>
    <t>Bottom of range [Member] | Subsidiaries Employees Consultants and Directors [Member]</t>
  </si>
  <si>
    <t>48.00%</t>
  </si>
  <si>
    <t>50.00%</t>
  </si>
  <si>
    <t>0.11%</t>
  </si>
  <si>
    <t>1.96%</t>
  </si>
  <si>
    <t>8.00%</t>
  </si>
  <si>
    <t>Top of range [Member]</t>
  </si>
  <si>
    <t>34.00%</t>
  </si>
  <si>
    <t>43.00%</t>
  </si>
  <si>
    <t>1.51%</t>
  </si>
  <si>
    <t>2.93%</t>
  </si>
  <si>
    <t>2.42%</t>
  </si>
  <si>
    <t>10.00%</t>
  </si>
  <si>
    <t>Top of range [Member] | Subsidiaries Employees Consultants and Directors [Member]</t>
  </si>
  <si>
    <t>72.00%</t>
  </si>
  <si>
    <t>56.00%</t>
  </si>
  <si>
    <t>2.03%</t>
  </si>
  <si>
    <t>2.34%</t>
  </si>
  <si>
    <t>STATEMENTS OF COMPREHENSIVE LOSS - ADDITIONAL INFORMATION (Schedule of Income and Expenses) (Details) - USD ($) $ in Thousands</t>
  </si>
  <si>
    <t>Cost of revenues:</t>
  </si>
  <si>
    <t>Salaries and benefits</t>
  </si>
  <si>
    <t>Materials and sub-contractors</t>
  </si>
  <si>
    <t>Rentals and maintenance</t>
  </si>
  <si>
    <t>Total cost of revenues</t>
  </si>
  <si>
    <t>Research and development, net:</t>
  </si>
  <si>
    <t>Plant growth and greenhouse maintenance</t>
  </si>
  <si>
    <t>Rentals and office maintenance</t>
  </si>
  <si>
    <t>Participation in respect of government grants</t>
  </si>
  <si>
    <t>Research and development expenses</t>
  </si>
  <si>
    <t>Business development:</t>
  </si>
  <si>
    <t>Travel</t>
  </si>
  <si>
    <t>Legal</t>
  </si>
  <si>
    <t>General and administrative:</t>
  </si>
  <si>
    <t>Professional fees</t>
  </si>
  <si>
    <t>General and administrative expenses</t>
  </si>
  <si>
    <t>Financing income:</t>
  </si>
  <si>
    <t>Exchange differences</t>
  </si>
  <si>
    <t>Interest income</t>
  </si>
  <si>
    <t>Change in the fair value of marketable securities</t>
  </si>
  <si>
    <t>Financing expenses:</t>
  </si>
  <si>
    <t>Bank expenses and commissions</t>
  </si>
  <si>
    <t>Hedging instruments</t>
  </si>
  <si>
    <t>Operating lease liability interest</t>
  </si>
  <si>
    <t>Revaluation of liabilities in respect of government grants</t>
  </si>
  <si>
    <t>Financial expense</t>
  </si>
  <si>
    <t>Reclassification</t>
  </si>
  <si>
    <t>LOSS PER SHARE (Schedule of Basic Loss Per Share) (Details) - USD ($) $ in Thousands</t>
  </si>
  <si>
    <t>Number of shares of basic and diluted</t>
  </si>
  <si>
    <t>Net loss for computation of basic and diluted net loss per share</t>
  </si>
  <si>
    <t>OPERATING SEGMENTS (Schedule of Revenues and Operating Loss by Segments) (Details) - USD ($) $ in Thousands</t>
  </si>
  <si>
    <t>Disclosure of disaggregation of revenue from contracts with customers [line items]</t>
  </si>
  <si>
    <t>Net financing income (expenses)</t>
  </si>
  <si>
    <t>Agriculture [Member]</t>
  </si>
  <si>
    <t>Industry [Member]</t>
  </si>
  <si>
    <t>Human [Member]</t>
  </si>
  <si>
    <t>Unallocated [Member]</t>
  </si>
  <si>
    <t>OPERATING SEGMENTS (Schedule of Revenues from Major Customers) (Details)</t>
  </si>
  <si>
    <t>Disclosure of major customers [line items]</t>
  </si>
  <si>
    <t>Additional information about revenues</t>
  </si>
  <si>
    <t>Customer A shareholder [Member]</t>
  </si>
  <si>
    <t>38.00%</t>
  </si>
  <si>
    <t>66.00%</t>
  </si>
  <si>
    <t>Customer B [Member]</t>
  </si>
  <si>
    <t>19.00%</t>
  </si>
  <si>
    <t>Customer C [Member]</t>
  </si>
  <si>
    <t>13.00%</t>
  </si>
  <si>
    <t>Customer D subsidiary shareholder [Member]</t>
  </si>
  <si>
    <t>Customer E [Member]</t>
  </si>
  <si>
    <t>Customer F [Member]</t>
  </si>
  <si>
    <t>Customer G [Member]</t>
  </si>
  <si>
    <t>Represents an amount lower than 10%.</t>
  </si>
  <si>
    <t>OPERATING SEGMENTS (Schedule of Revenues Based on Customers) (Details)</t>
  </si>
  <si>
    <t>Revenue</t>
  </si>
  <si>
    <t>United States [Member]</t>
  </si>
  <si>
    <t>57.00%</t>
  </si>
  <si>
    <t>76.00%</t>
  </si>
  <si>
    <t>Germany [Member]</t>
  </si>
  <si>
    <t>2.00%</t>
  </si>
  <si>
    <t>Israel [Member]</t>
  </si>
  <si>
    <t>12.00%</t>
  </si>
  <si>
    <t>6.00%</t>
  </si>
  <si>
    <t>Brazil [Member]</t>
  </si>
  <si>
    <t>28.00%</t>
  </si>
  <si>
    <t>Other [Member]</t>
  </si>
  <si>
    <t>OPERATING SEGMENTS (Schedule of Percentage of Non-Current Assets) (Details)</t>
  </si>
  <si>
    <t>Non-current assets Percentage</t>
  </si>
  <si>
    <t>88.00%</t>
  </si>
  <si>
    <t>14.00%</t>
  </si>
  <si>
    <t>86.00%</t>
  </si>
  <si>
    <t>BALANCES AND TRANSACTIONS WITH KEY OFFICERS AND CERTAIN SHAREHOLDERS (Narrative) (Details)</t>
  </si>
  <si>
    <t>Monsanto [Member]</t>
  </si>
  <si>
    <t>6.40%</t>
  </si>
  <si>
    <t>Pioneer [Member]</t>
  </si>
  <si>
    <t>BALANCES AND TRANSACTIONS WITH KEY OFFICERS AND CERTAIN SHAREHOLDERS (Schedule of Balances) (Details) - USD ($) $ in Thousands</t>
  </si>
  <si>
    <t>Key officers [Member]</t>
  </si>
  <si>
    <t>Receivables</t>
  </si>
  <si>
    <t>Certain shareholder [Member]</t>
  </si>
  <si>
    <t>BALANCES AND TRANSACTIONS WITH KEY OFFICERS AND CERTAIN SHAREHOLDERS (Schedule of Benefits to Directors) (Details) - Director [Member] $ in Thousands</t>
  </si>
  <si>
    <t>Dec. 31, 2019USD ($)Directors</t>
  </si>
  <si>
    <t>Dec. 31, 2018USD ($)Directors</t>
  </si>
  <si>
    <t>Dec. 31, 2017USD ($)Directors</t>
  </si>
  <si>
    <t>Compensation to directors not employed by the Company or on its behalf | $</t>
  </si>
  <si>
    <t>Number of directors that received the above compensation by the Company | Directors</t>
  </si>
  <si>
    <t>BALANCES AND TRANSACTIONS WITH KEY OFFICERS AND CERTAIN SHAREHOLDERS (Schedule of Benefits to Key Officers) (Details) - Key officers [Member] $ in Thousands</t>
  </si>
  <si>
    <t>Dec. 31, 2019USD ($)Officers</t>
  </si>
  <si>
    <t>Dec. 31, 2018USD ($)Officers</t>
  </si>
  <si>
    <t>Dec. 31, 2017USD ($)Officers</t>
  </si>
  <si>
    <t>Salary and related benefits</t>
  </si>
  <si>
    <t>Benefits to key executive personnel</t>
  </si>
  <si>
    <t>Number of people that received salary and benefits | Officers</t>
  </si>
  <si>
    <t>BALANCES AND TRANSACTIONS WITH KEY OFFICERS AND CERTAIN SHAREHOLDERS (Schedule of Transactions with Related Parties) (Details) - USD ($) $ in Thousands</t>
  </si>
  <si>
    <t>Business development expenses</t>
  </si>
  <si>
    <t>Total transac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25754297</v>
      </c>
    </row>
    <row r="17" spans="1:2">
      <c r="A17" s="4" t="s">
        <v>26</v>
      </c>
      <c r="B17" s="4" t="s">
        <v>27</v>
      </c>
    </row>
    <row r="18" spans="1:2">
      <c r="A18" s="4" t="s">
        <v>28</v>
      </c>
      <c r="B18" s="4" t="s">
        <v>29</v>
      </c>
    </row>
    <row r="19" spans="1:2">
      <c r="A19" s="4" t="s">
        <v>30</v>
      </c>
      <c r="B19" s="4" t="s">
        <v>31</v>
      </c>
    </row>
    <row r="20" spans="1:2">
      <c r="A20" s="4" t="s">
        <v>32</v>
      </c>
      <c r="B20" s="4" t="s">
        <v>20</v>
      </c>
    </row>
    <row r="21" spans="1:2">
      <c r="A21" s="4" t="s">
        <v>33</v>
      </c>
      <c r="B21" s="4" t="s">
        <v>34</v>
      </c>
    </row>
    <row r="22" spans="1:2">
      <c r="A22" s="4" t="s">
        <v>35</v>
      </c>
      <c r="B22" s="4" t="s">
        <v>13</v>
      </c>
    </row>
    <row r="23" spans="1:2">
      <c r="A23" s="4" t="s">
        <v>36</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38</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38</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38</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38</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38</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38</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8</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38</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38</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38</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34748</v>
      </c>
      <c r="C3" s="6" t="n">
        <v>5810</v>
      </c>
    </row>
    <row r="4" spans="1:3">
      <c r="A4" s="4" t="s">
        <v>42</v>
      </c>
      <c r="B4" s="5" t="n">
        <v>2128</v>
      </c>
      <c r="C4" s="5" t="n">
        <v>26065</v>
      </c>
    </row>
    <row r="5" spans="1:3">
      <c r="A5" s="4" t="s">
        <v>43</v>
      </c>
      <c r="B5" s="5" t="n">
        <v>10000</v>
      </c>
      <c r="C5" s="5" t="n">
        <v>22592</v>
      </c>
    </row>
    <row r="6" spans="1:3">
      <c r="A6" s="4" t="s">
        <v>44</v>
      </c>
      <c r="B6" s="5" t="n">
        <v>72</v>
      </c>
      <c r="C6" s="5" t="n">
        <v>160</v>
      </c>
    </row>
    <row r="7" spans="1:3">
      <c r="A7" s="4" t="s">
        <v>45</v>
      </c>
      <c r="B7" s="5" t="n">
        <v>2079</v>
      </c>
      <c r="C7" s="5" t="n">
        <v>861</v>
      </c>
    </row>
    <row r="8" spans="1:3">
      <c r="A8" s="4" t="s">
        <v>46</v>
      </c>
      <c r="B8" s="5" t="n">
        <v>49027</v>
      </c>
      <c r="C8" s="5" t="n">
        <v>55488</v>
      </c>
    </row>
    <row r="9" spans="1:3">
      <c r="A9" s="3" t="s">
        <v>47</v>
      </c>
    </row>
    <row r="10" spans="1:3">
      <c r="A10" s="4" t="s">
        <v>48</v>
      </c>
      <c r="B10" s="5" t="n">
        <v>9</v>
      </c>
      <c r="C10" s="5" t="n">
        <v>19</v>
      </c>
    </row>
    <row r="11" spans="1:3">
      <c r="A11" s="4" t="s">
        <v>49</v>
      </c>
      <c r="B11" s="5" t="n">
        <v>2671</v>
      </c>
      <c r="C11" s="4" t="s">
        <v>50</v>
      </c>
    </row>
    <row r="12" spans="1:3">
      <c r="A12" s="4" t="s">
        <v>51</v>
      </c>
      <c r="B12" s="5" t="n">
        <v>2583</v>
      </c>
      <c r="C12" s="5" t="n">
        <v>3187</v>
      </c>
    </row>
    <row r="13" spans="1:3">
      <c r="A13" s="4" t="s">
        <v>52</v>
      </c>
      <c r="B13" s="5" t="n">
        <v>17074</v>
      </c>
      <c r="C13" s="4" t="s">
        <v>50</v>
      </c>
    </row>
    <row r="14" spans="1:3">
      <c r="A14" s="4" t="s">
        <v>53</v>
      </c>
      <c r="B14" s="5" t="n">
        <v>22337</v>
      </c>
      <c r="C14" s="5" t="n">
        <v>3206</v>
      </c>
    </row>
    <row r="15" spans="1:3">
      <c r="A15" s="4" t="s">
        <v>54</v>
      </c>
      <c r="B15" s="5" t="n">
        <v>71364</v>
      </c>
      <c r="C15" s="5" t="n">
        <v>58694</v>
      </c>
    </row>
    <row r="16" spans="1:3">
      <c r="A16" s="3" t="s">
        <v>55</v>
      </c>
    </row>
    <row r="17" spans="1:3">
      <c r="A17" s="4" t="s">
        <v>56</v>
      </c>
      <c r="B17" s="5" t="n">
        <v>1001</v>
      </c>
      <c r="C17" s="5" t="n">
        <v>1015</v>
      </c>
    </row>
    <row r="18" spans="1:3">
      <c r="A18" s="4" t="s">
        <v>57</v>
      </c>
      <c r="B18" s="5" t="n">
        <v>2071</v>
      </c>
      <c r="C18" s="5" t="n">
        <v>2081</v>
      </c>
    </row>
    <row r="19" spans="1:3">
      <c r="A19" s="4" t="s">
        <v>58</v>
      </c>
      <c r="B19" s="5" t="n">
        <v>895</v>
      </c>
      <c r="C19" s="4" t="s">
        <v>50</v>
      </c>
    </row>
    <row r="20" spans="1:3">
      <c r="A20" s="4" t="s">
        <v>59</v>
      </c>
      <c r="B20" s="5" t="n">
        <v>37</v>
      </c>
      <c r="C20" s="5" t="n">
        <v>988</v>
      </c>
    </row>
    <row r="21" spans="1:3">
      <c r="A21" s="4" t="s">
        <v>60</v>
      </c>
      <c r="B21" s="5" t="n">
        <v>386</v>
      </c>
      <c r="C21" s="5" t="n">
        <v>412</v>
      </c>
    </row>
    <row r="22" spans="1:3">
      <c r="A22" s="4" t="s">
        <v>61</v>
      </c>
      <c r="B22" s="5" t="n">
        <v>1339</v>
      </c>
      <c r="C22" s="5" t="n">
        <v>935</v>
      </c>
    </row>
    <row r="23" spans="1:3">
      <c r="A23" s="4" t="s">
        <v>62</v>
      </c>
      <c r="B23" s="5" t="n">
        <v>5729</v>
      </c>
      <c r="C23" s="5" t="n">
        <v>5431</v>
      </c>
    </row>
    <row r="24" spans="1:3">
      <c r="A24" s="3" t="s">
        <v>63</v>
      </c>
    </row>
    <row r="25" spans="1:3">
      <c r="A25" s="4" t="s">
        <v>58</v>
      </c>
      <c r="B25" s="5" t="n">
        <v>2076</v>
      </c>
      <c r="C25" s="4" t="s">
        <v>50</v>
      </c>
    </row>
    <row r="26" spans="1:3">
      <c r="A26" s="4" t="s">
        <v>59</v>
      </c>
      <c r="B26" s="5" t="n">
        <v>3325</v>
      </c>
      <c r="C26" s="5" t="n">
        <v>2898</v>
      </c>
    </row>
    <row r="27" spans="1:3">
      <c r="A27" s="4" t="s">
        <v>60</v>
      </c>
      <c r="B27" s="5" t="n">
        <v>9</v>
      </c>
      <c r="C27" s="5" t="n">
        <v>28</v>
      </c>
    </row>
    <row r="28" spans="1:3">
      <c r="A28" s="4" t="s">
        <v>64</v>
      </c>
      <c r="B28" s="5" t="n">
        <v>8</v>
      </c>
      <c r="C28" s="5" t="n">
        <v>31</v>
      </c>
    </row>
    <row r="29" spans="1:3">
      <c r="A29" s="4" t="s">
        <v>65</v>
      </c>
      <c r="B29" s="5" t="n">
        <v>5418</v>
      </c>
      <c r="C29" s="5" t="n">
        <v>2957</v>
      </c>
    </row>
    <row r="30" spans="1:3">
      <c r="A30" s="3" t="s">
        <v>66</v>
      </c>
    </row>
    <row r="31" spans="1:3">
      <c r="A31" s="4" t="s">
        <v>67</v>
      </c>
      <c r="B31" s="5" t="n">
        <v>142</v>
      </c>
      <c r="C31" s="5" t="n">
        <v>142</v>
      </c>
    </row>
    <row r="32" spans="1:3">
      <c r="A32" s="4" t="s">
        <v>68</v>
      </c>
      <c r="B32" s="5" t="n">
        <v>205904</v>
      </c>
      <c r="C32" s="5" t="n">
        <v>187701</v>
      </c>
    </row>
    <row r="33" spans="1:3">
      <c r="A33" s="4" t="s">
        <v>69</v>
      </c>
      <c r="B33" s="5" t="n">
        <v>-155902</v>
      </c>
      <c r="C33" s="5" t="n">
        <v>-137790</v>
      </c>
    </row>
    <row r="34" spans="1:3">
      <c r="A34" s="4" t="s">
        <v>70</v>
      </c>
      <c r="B34" s="5" t="n">
        <v>50144</v>
      </c>
      <c r="C34" s="5" t="n">
        <v>50053</v>
      </c>
    </row>
    <row r="35" spans="1:3">
      <c r="A35" s="4" t="s">
        <v>71</v>
      </c>
      <c r="B35" s="5" t="n">
        <v>10073</v>
      </c>
      <c r="C35" s="5" t="n">
        <v>253</v>
      </c>
    </row>
    <row r="36" spans="1:3">
      <c r="A36" s="4" t="s">
        <v>72</v>
      </c>
      <c r="B36" s="5" t="n">
        <v>60217</v>
      </c>
      <c r="C36" s="5" t="n">
        <v>50306</v>
      </c>
    </row>
    <row r="37" spans="1:3">
      <c r="A37" s="4" t="s">
        <v>73</v>
      </c>
      <c r="B37" s="6" t="n">
        <v>71364</v>
      </c>
      <c r="C37" s="6" t="n">
        <v>58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38</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38</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38</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8</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38</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38</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38</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38</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38</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38</v>
      </c>
    </row>
    <row r="3" spans="1:2">
      <c r="A3" s="3" t="s">
        <v>16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96</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v>
      </c>
      <c r="B1" s="2" t="s">
        <v>38</v>
      </c>
      <c r="C1" s="2" t="s">
        <v>39</v>
      </c>
    </row>
    <row r="2" spans="1:3">
      <c r="A2" s="3" t="s">
        <v>75</v>
      </c>
    </row>
    <row r="3" spans="1:3">
      <c r="A3" s="4" t="s">
        <v>76</v>
      </c>
      <c r="B3" s="7" t="n">
        <v>0.02</v>
      </c>
      <c r="C3" s="7" t="n">
        <v>0.02</v>
      </c>
    </row>
    <row r="4" spans="1:3">
      <c r="A4" s="4" t="s">
        <v>77</v>
      </c>
      <c r="B4" s="5" t="n">
        <v>150000000</v>
      </c>
      <c r="C4" s="5" t="n">
        <v>150000000</v>
      </c>
    </row>
    <row r="5" spans="1:3">
      <c r="A5" s="4" t="s">
        <v>78</v>
      </c>
      <c r="B5" s="5" t="n">
        <v>25754297</v>
      </c>
      <c r="C5" s="5" t="n">
        <v>25754297</v>
      </c>
    </row>
    <row r="6" spans="1:3">
      <c r="A6" s="4" t="s">
        <v>79</v>
      </c>
      <c r="B6" s="5" t="n">
        <v>25754297</v>
      </c>
      <c r="C6" s="5" t="n">
        <v>25754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38</v>
      </c>
    </row>
    <row r="3" spans="1:2">
      <c r="A3" s="3" t="s">
        <v>16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38</v>
      </c>
    </row>
    <row r="3" spans="1:2">
      <c r="A3" s="3" t="s">
        <v>17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38</v>
      </c>
    </row>
    <row r="3" spans="1:2">
      <c r="A3" s="3" t="s">
        <v>181</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38</v>
      </c>
    </row>
    <row r="3" spans="1:2">
      <c r="A3" s="3" t="s">
        <v>184</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38</v>
      </c>
    </row>
    <row r="3" spans="1:2">
      <c r="A3" s="3" t="s">
        <v>18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8</v>
      </c>
    </row>
    <row r="3" spans="1:2">
      <c r="A3" s="3" t="s">
        <v>190</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38</v>
      </c>
    </row>
    <row r="3" spans="1:2">
      <c r="A3" s="3" t="s">
        <v>193</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38</v>
      </c>
    </row>
    <row r="3" spans="1:2">
      <c r="A3" s="3" t="s">
        <v>196</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38</v>
      </c>
    </row>
    <row r="3" spans="1:2">
      <c r="A3" s="3" t="s">
        <v>19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38</v>
      </c>
    </row>
    <row r="3" spans="1:2">
      <c r="A3" s="3" t="s">
        <v>202</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38</v>
      </c>
      <c r="D2" s="2" t="s">
        <v>39</v>
      </c>
      <c r="E2" s="2" t="s">
        <v>81</v>
      </c>
    </row>
    <row r="3" spans="1:5">
      <c r="A3" s="3" t="s">
        <v>82</v>
      </c>
    </row>
    <row r="4" spans="1:5">
      <c r="A4" s="4" t="s">
        <v>83</v>
      </c>
      <c r="C4" s="6" t="n">
        <v>753</v>
      </c>
      <c r="D4" s="6" t="n">
        <v>1747</v>
      </c>
      <c r="E4" s="6" t="n">
        <v>3381</v>
      </c>
    </row>
    <row r="5" spans="1:5">
      <c r="A5" s="4" t="s">
        <v>84</v>
      </c>
      <c r="C5" s="5" t="n">
        <v>334</v>
      </c>
      <c r="D5" s="5" t="n">
        <v>1452</v>
      </c>
      <c r="E5" s="5" t="n">
        <v>2845</v>
      </c>
    </row>
    <row r="6" spans="1:5">
      <c r="A6" s="4" t="s">
        <v>85</v>
      </c>
      <c r="C6" s="5" t="n">
        <v>419</v>
      </c>
      <c r="D6" s="5" t="n">
        <v>295</v>
      </c>
      <c r="E6" s="5" t="n">
        <v>536</v>
      </c>
    </row>
    <row r="7" spans="1:5">
      <c r="A7" s="3" t="s">
        <v>86</v>
      </c>
    </row>
    <row r="8" spans="1:5">
      <c r="A8" s="4" t="s">
        <v>87</v>
      </c>
      <c r="C8" s="5" t="n">
        <v>15791</v>
      </c>
      <c r="D8" s="5" t="n">
        <v>14686</v>
      </c>
      <c r="E8" s="5" t="n">
        <v>16987</v>
      </c>
    </row>
    <row r="9" spans="1:5">
      <c r="A9" s="4" t="s">
        <v>88</v>
      </c>
      <c r="C9" s="5" t="n">
        <v>2029</v>
      </c>
      <c r="D9" s="5" t="n">
        <v>2084</v>
      </c>
      <c r="E9" s="5" t="n">
        <v>1686</v>
      </c>
    </row>
    <row r="10" spans="1:5">
      <c r="A10" s="4" t="s">
        <v>89</v>
      </c>
      <c r="C10" s="5" t="n">
        <v>3765</v>
      </c>
      <c r="D10" s="5" t="n">
        <v>3514</v>
      </c>
      <c r="E10" s="5" t="n">
        <v>3810</v>
      </c>
    </row>
    <row r="11" spans="1:5">
      <c r="A11" s="4" t="s">
        <v>90</v>
      </c>
      <c r="C11" s="5" t="n">
        <v>21585</v>
      </c>
      <c r="D11" s="5" t="n">
        <v>20284</v>
      </c>
      <c r="E11" s="5" t="n">
        <v>22483</v>
      </c>
    </row>
    <row r="12" spans="1:5">
      <c r="A12" s="4" t="s">
        <v>91</v>
      </c>
      <c r="C12" s="5" t="n">
        <v>-21166</v>
      </c>
      <c r="D12" s="5" t="n">
        <v>-19989</v>
      </c>
      <c r="E12" s="5" t="n">
        <v>-21947</v>
      </c>
    </row>
    <row r="13" spans="1:5">
      <c r="A13" s="4" t="s">
        <v>92</v>
      </c>
      <c r="C13" s="5" t="n">
        <v>2630</v>
      </c>
      <c r="D13" s="5" t="n">
        <v>1413</v>
      </c>
      <c r="E13" s="5" t="n">
        <v>2125</v>
      </c>
    </row>
    <row r="14" spans="1:5">
      <c r="A14" s="4" t="s">
        <v>93</v>
      </c>
      <c r="C14" s="5" t="n">
        <v>-555</v>
      </c>
      <c r="D14" s="5" t="n">
        <v>-2206</v>
      </c>
      <c r="E14" s="5" t="n">
        <v>-1005</v>
      </c>
    </row>
    <row r="15" spans="1:5">
      <c r="A15" s="4" t="s">
        <v>94</v>
      </c>
      <c r="C15" s="5" t="n">
        <v>2075</v>
      </c>
      <c r="D15" s="5" t="n">
        <v>-793</v>
      </c>
      <c r="E15" s="5" t="n">
        <v>1120</v>
      </c>
    </row>
    <row r="16" spans="1:5">
      <c r="A16" s="4" t="s">
        <v>95</v>
      </c>
      <c r="C16" s="5" t="n">
        <v>-19091</v>
      </c>
      <c r="D16" s="5" t="n">
        <v>-20782</v>
      </c>
      <c r="E16" s="5" t="n">
        <v>-20827</v>
      </c>
    </row>
    <row r="17" spans="1:5">
      <c r="A17" s="4" t="s">
        <v>96</v>
      </c>
      <c r="C17" s="5" t="n">
        <v>24</v>
      </c>
      <c r="D17" s="5" t="n">
        <v>30</v>
      </c>
      <c r="E17" s="5" t="n">
        <v>11</v>
      </c>
    </row>
    <row r="18" spans="1:5">
      <c r="A18" s="4" t="s">
        <v>97</v>
      </c>
      <c r="C18" s="5" t="n">
        <v>-19115</v>
      </c>
      <c r="D18" s="5" t="n">
        <v>-20812</v>
      </c>
      <c r="E18" s="5" t="n">
        <v>-20838</v>
      </c>
    </row>
    <row r="19" spans="1:5">
      <c r="A19" s="3" t="s">
        <v>98</v>
      </c>
    </row>
    <row r="20" spans="1:5">
      <c r="A20" s="4" t="s">
        <v>99</v>
      </c>
      <c r="C20" s="5" t="n">
        <v>-18112</v>
      </c>
      <c r="D20" s="5" t="n">
        <v>-20758</v>
      </c>
      <c r="E20" s="5" t="n">
        <v>-20838</v>
      </c>
    </row>
    <row r="21" spans="1:5">
      <c r="A21" s="4" t="s">
        <v>71</v>
      </c>
      <c r="C21" s="5" t="n">
        <v>-1003</v>
      </c>
      <c r="D21" s="5" t="n">
        <v>-54</v>
      </c>
      <c r="E21" s="4" t="s">
        <v>50</v>
      </c>
    </row>
    <row r="22" spans="1:5">
      <c r="A22" s="4" t="s">
        <v>97</v>
      </c>
      <c r="C22" s="6" t="n">
        <v>-19115</v>
      </c>
      <c r="D22" s="6" t="n">
        <v>-20812</v>
      </c>
      <c r="E22" s="6" t="n">
        <v>-20838</v>
      </c>
    </row>
    <row r="23" spans="1:5">
      <c r="A23" s="4" t="s">
        <v>100</v>
      </c>
      <c r="C23" s="8" t="n">
        <v>-0.7</v>
      </c>
      <c r="D23" s="8" t="n">
        <v>-0.8100000000000001</v>
      </c>
      <c r="E23" s="8" t="n">
        <v>-0.8100000000000001</v>
      </c>
    </row>
    <row r="24" spans="1:5">
      <c r="A24" s="4" t="s">
        <v>101</v>
      </c>
      <c r="B24" s="4" t="s">
        <v>102</v>
      </c>
      <c r="C24" s="5" t="n">
        <v>25754297</v>
      </c>
      <c r="D24" s="5" t="n">
        <v>25753411</v>
      </c>
      <c r="E24" s="5" t="n">
        <v>25673276</v>
      </c>
    </row>
    <row r="25" spans="1:5"/>
    <row r="26" spans="1:5">
      <c r="A26" s="4" t="s">
        <v>102</v>
      </c>
      <c r="B26" s="4" t="s">
        <v>103</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38</v>
      </c>
    </row>
    <row r="3" spans="1:2">
      <c r="A3" s="3" t="s">
        <v>20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8</v>
      </c>
    </row>
    <row r="3" spans="1:2">
      <c r="A3" s="3" t="s">
        <v>310</v>
      </c>
    </row>
    <row r="4" spans="1:2">
      <c r="A4" s="4" t="s">
        <v>311</v>
      </c>
      <c r="B4" s="4" t="s">
        <v>312</v>
      </c>
    </row>
    <row r="5" spans="1:2">
      <c r="A5" s="4" t="s">
        <v>313</v>
      </c>
      <c r="B5" s="4" t="s">
        <v>314</v>
      </c>
    </row>
    <row r="6" spans="1:2">
      <c r="A6" s="4" t="s">
        <v>315</v>
      </c>
    </row>
    <row r="7" spans="1:2">
      <c r="A7" s="3" t="s">
        <v>310</v>
      </c>
    </row>
    <row r="8" spans="1:2">
      <c r="A8" s="4" t="s">
        <v>316</v>
      </c>
      <c r="B8" s="4" t="s">
        <v>317</v>
      </c>
    </row>
    <row r="9" spans="1:2">
      <c r="A9" s="4" t="s">
        <v>318</v>
      </c>
      <c r="B9" s="4" t="s">
        <v>319</v>
      </c>
    </row>
    <row r="10" spans="1:2">
      <c r="A10" s="4" t="s">
        <v>320</v>
      </c>
    </row>
    <row r="11" spans="1:2">
      <c r="A11" s="3" t="s">
        <v>310</v>
      </c>
    </row>
    <row r="12" spans="1:2">
      <c r="A12" s="4" t="s">
        <v>316</v>
      </c>
      <c r="B12" s="4" t="s">
        <v>321</v>
      </c>
    </row>
    <row r="13" spans="1:2">
      <c r="A13" s="4" t="s">
        <v>318</v>
      </c>
      <c r="B13"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8</v>
      </c>
    </row>
    <row r="3" spans="1:2">
      <c r="A3" s="3" t="s">
        <v>214</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38</v>
      </c>
    </row>
    <row r="3" spans="1:2">
      <c r="A3" s="3" t="s">
        <v>217</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38</v>
      </c>
    </row>
    <row r="3" spans="1:2">
      <c r="A3" s="3" t="s">
        <v>22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38</v>
      </c>
    </row>
    <row r="3" spans="1:2">
      <c r="A3" s="3" t="s">
        <v>223</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47</v>
      </c>
      <c r="B1" s="2" t="s">
        <v>348</v>
      </c>
    </row>
    <row r="2" spans="1:2">
      <c r="A2" s="3" t="s">
        <v>349</v>
      </c>
    </row>
    <row r="3" spans="1:2">
      <c r="A3" s="4" t="s">
        <v>350</v>
      </c>
      <c r="B3" s="6" t="n">
        <v>10000</v>
      </c>
    </row>
    <row r="4" spans="1:2">
      <c r="A4" s="4" t="s">
        <v>351</v>
      </c>
      <c r="B4" s="4" t="s">
        <v>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8</v>
      </c>
    </row>
    <row r="3" spans="1:2">
      <c r="A3" s="4" t="s">
        <v>354</v>
      </c>
    </row>
    <row r="4" spans="1:2">
      <c r="A4" s="3" t="s">
        <v>355</v>
      </c>
    </row>
    <row r="5" spans="1:2">
      <c r="A5" s="4" t="s">
        <v>356</v>
      </c>
      <c r="B5" s="4" t="s">
        <v>357</v>
      </c>
    </row>
    <row r="6" spans="1:2">
      <c r="A6" s="4" t="s">
        <v>358</v>
      </c>
      <c r="B6" s="4" t="s">
        <v>359</v>
      </c>
    </row>
    <row r="7" spans="1:2">
      <c r="A7" s="4" t="s">
        <v>360</v>
      </c>
    </row>
    <row r="8" spans="1:2">
      <c r="A8" s="3" t="s">
        <v>355</v>
      </c>
    </row>
    <row r="9" spans="1:2">
      <c r="A9" s="4" t="s">
        <v>356</v>
      </c>
      <c r="B9" s="4" t="s">
        <v>361</v>
      </c>
    </row>
    <row r="10" spans="1:2">
      <c r="A10" s="4" t="s">
        <v>358</v>
      </c>
      <c r="B10" s="4" t="s">
        <v>362</v>
      </c>
    </row>
    <row r="11" spans="1:2">
      <c r="A11" s="4" t="s">
        <v>363</v>
      </c>
    </row>
    <row r="12" spans="1:2">
      <c r="A12" s="3" t="s">
        <v>355</v>
      </c>
    </row>
    <row r="13" spans="1:2">
      <c r="A13" s="4" t="s">
        <v>356</v>
      </c>
      <c r="B13" s="4" t="s">
        <v>364</v>
      </c>
    </row>
    <row r="14" spans="1:2">
      <c r="A14" s="4" t="s">
        <v>358</v>
      </c>
      <c r="B14" s="4" t="s">
        <v>365</v>
      </c>
    </row>
    <row r="15" spans="1:2">
      <c r="A15" s="4" t="s">
        <v>366</v>
      </c>
    </row>
    <row r="16" spans="1:2">
      <c r="A16" s="3" t="s">
        <v>355</v>
      </c>
    </row>
    <row r="17" spans="1:2">
      <c r="A17" s="4" t="s">
        <v>356</v>
      </c>
      <c r="B17"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38</v>
      </c>
    </row>
    <row r="3" spans="1:2">
      <c r="A3" s="4" t="s">
        <v>369</v>
      </c>
    </row>
    <row r="4" spans="1:2">
      <c r="A4" s="3" t="s">
        <v>370</v>
      </c>
    </row>
    <row r="5" spans="1:2">
      <c r="A5" s="4" t="s">
        <v>371</v>
      </c>
      <c r="B5" s="4" t="s">
        <v>372</v>
      </c>
    </row>
    <row r="6" spans="1:2">
      <c r="A6" s="4" t="s">
        <v>373</v>
      </c>
      <c r="B6" s="4" t="s">
        <v>365</v>
      </c>
    </row>
    <row r="7" spans="1:2">
      <c r="A7" s="4" t="s">
        <v>374</v>
      </c>
    </row>
    <row r="8" spans="1:2">
      <c r="A8" s="3" t="s">
        <v>370</v>
      </c>
    </row>
    <row r="9" spans="1:2">
      <c r="A9" s="4" t="s">
        <v>371</v>
      </c>
      <c r="B9" s="4" t="s">
        <v>375</v>
      </c>
    </row>
    <row r="10" spans="1:2">
      <c r="A10" s="4" t="s">
        <v>373</v>
      </c>
      <c r="B10"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38</v>
      </c>
    </row>
    <row r="3" spans="1:2">
      <c r="A3" s="4" t="s">
        <v>378</v>
      </c>
    </row>
    <row r="4" spans="1:2">
      <c r="A4" s="3" t="s">
        <v>355</v>
      </c>
    </row>
    <row r="5" spans="1:2">
      <c r="A5" s="4" t="s">
        <v>250</v>
      </c>
      <c r="B5" s="4" t="s">
        <v>379</v>
      </c>
    </row>
    <row r="6" spans="1:2">
      <c r="A6" s="4" t="s">
        <v>380</v>
      </c>
    </row>
    <row r="7" spans="1:2">
      <c r="A7" s="3" t="s">
        <v>355</v>
      </c>
    </row>
    <row r="8" spans="1:2">
      <c r="A8" s="4" t="s">
        <v>250</v>
      </c>
      <c r="B8" s="4" t="s">
        <v>379</v>
      </c>
    </row>
    <row r="9" spans="1:2">
      <c r="A9" s="4" t="s">
        <v>381</v>
      </c>
    </row>
    <row r="10" spans="1:2">
      <c r="A10" s="3" t="s">
        <v>355</v>
      </c>
    </row>
    <row r="11" spans="1:2">
      <c r="A11" s="4" t="s">
        <v>250</v>
      </c>
      <c r="B11"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35"/>
    <col customWidth="1" max="3" min="3" width="4"/>
    <col customWidth="1" max="4" min="4" width="40"/>
    <col customWidth="1" max="5" min="5" width="20"/>
    <col customWidth="1" max="6" min="6" width="13"/>
    <col customWidth="1" max="7" min="7" width="26"/>
    <col customWidth="1" max="8" min="8" width="10"/>
  </cols>
  <sheetData>
    <row r="1" spans="1:8">
      <c r="A1" s="1" t="s">
        <v>104</v>
      </c>
      <c r="B1" s="2" t="s">
        <v>105</v>
      </c>
      <c r="D1" s="2" t="s">
        <v>106</v>
      </c>
      <c r="E1" s="2" t="s">
        <v>69</v>
      </c>
      <c r="F1" s="2" t="s">
        <v>72</v>
      </c>
      <c r="G1" s="2" t="s">
        <v>107</v>
      </c>
      <c r="H1" s="2" t="s">
        <v>108</v>
      </c>
    </row>
    <row r="2" spans="1:8">
      <c r="A2" s="4" t="s">
        <v>109</v>
      </c>
      <c r="B2" s="6" t="n">
        <v>141</v>
      </c>
      <c r="D2" s="6" t="n">
        <v>183342</v>
      </c>
      <c r="E2" s="6" t="n">
        <v>-96194</v>
      </c>
      <c r="F2" s="6" t="n">
        <v>87289</v>
      </c>
      <c r="G2" s="4" t="s">
        <v>50</v>
      </c>
      <c r="H2" s="6" t="n">
        <v>87289</v>
      </c>
    </row>
    <row r="3" spans="1:8">
      <c r="A3" s="4" t="s">
        <v>97</v>
      </c>
      <c r="B3" s="4" t="s">
        <v>50</v>
      </c>
      <c r="D3" s="4" t="s">
        <v>50</v>
      </c>
      <c r="E3" s="5" t="n">
        <v>-20838</v>
      </c>
      <c r="F3" s="5" t="n">
        <v>-20838</v>
      </c>
      <c r="G3" s="4" t="s">
        <v>50</v>
      </c>
      <c r="H3" s="5" t="n">
        <v>-20838</v>
      </c>
    </row>
    <row r="4" spans="1:8">
      <c r="A4" s="4" t="s">
        <v>110</v>
      </c>
      <c r="B4" s="5" t="n">
        <v>1</v>
      </c>
      <c r="D4" s="5" t="n">
        <v>682</v>
      </c>
      <c r="E4" s="4" t="s">
        <v>50</v>
      </c>
      <c r="F4" s="5" t="n">
        <v>683</v>
      </c>
      <c r="G4" s="4" t="s">
        <v>50</v>
      </c>
      <c r="H4" s="5" t="n">
        <v>683</v>
      </c>
    </row>
    <row r="5" spans="1:8">
      <c r="A5" s="4" t="s">
        <v>111</v>
      </c>
      <c r="B5" s="4" t="s">
        <v>50</v>
      </c>
      <c r="D5" s="5" t="n">
        <v>2244</v>
      </c>
      <c r="E5" s="4" t="s">
        <v>50</v>
      </c>
      <c r="F5" s="5" t="n">
        <v>2244</v>
      </c>
      <c r="G5" s="4" t="s">
        <v>50</v>
      </c>
      <c r="H5" s="5" t="n">
        <v>2244</v>
      </c>
    </row>
    <row r="6" spans="1:8">
      <c r="A6" s="4" t="s">
        <v>112</v>
      </c>
      <c r="B6" s="5" t="n">
        <v>142</v>
      </c>
      <c r="D6" s="5" t="n">
        <v>186268</v>
      </c>
      <c r="E6" s="5" t="n">
        <v>-117032</v>
      </c>
      <c r="F6" s="5" t="n">
        <v>69378</v>
      </c>
      <c r="G6" s="4" t="s">
        <v>50</v>
      </c>
      <c r="H6" s="5" t="n">
        <v>69378</v>
      </c>
    </row>
    <row r="7" spans="1:8">
      <c r="A7" s="4" t="s">
        <v>97</v>
      </c>
      <c r="B7" s="4" t="s">
        <v>50</v>
      </c>
      <c r="D7" s="4" t="s">
        <v>50</v>
      </c>
      <c r="E7" s="5" t="n">
        <v>-20758</v>
      </c>
      <c r="F7" s="5" t="n">
        <v>-20758</v>
      </c>
      <c r="G7" s="5" t="n">
        <v>-54</v>
      </c>
      <c r="H7" s="5" t="n">
        <v>-20812</v>
      </c>
    </row>
    <row r="8" spans="1:8">
      <c r="A8" s="4" t="s">
        <v>110</v>
      </c>
      <c r="B8" s="4" t="s">
        <v>50</v>
      </c>
      <c r="C8" s="4" t="s">
        <v>102</v>
      </c>
      <c r="D8" s="5" t="n">
        <v>9</v>
      </c>
      <c r="E8" s="4" t="s">
        <v>50</v>
      </c>
      <c r="F8" s="5" t="n">
        <v>9</v>
      </c>
      <c r="G8" s="4" t="s">
        <v>50</v>
      </c>
      <c r="H8" s="5" t="n">
        <v>9</v>
      </c>
    </row>
    <row r="9" spans="1:8">
      <c r="A9" s="4" t="s">
        <v>111</v>
      </c>
      <c r="B9" s="4" t="s">
        <v>50</v>
      </c>
      <c r="D9" s="5" t="n">
        <v>1424</v>
      </c>
      <c r="E9" s="4" t="s">
        <v>50</v>
      </c>
      <c r="F9" s="5" t="n">
        <v>1424</v>
      </c>
      <c r="G9" s="5" t="n">
        <v>307</v>
      </c>
      <c r="H9" s="5" t="n">
        <v>1731</v>
      </c>
    </row>
    <row r="10" spans="1:8">
      <c r="A10" s="4" t="s">
        <v>113</v>
      </c>
      <c r="B10" s="5" t="n">
        <v>142</v>
      </c>
      <c r="D10" s="5" t="n">
        <v>187701</v>
      </c>
      <c r="E10" s="5" t="n">
        <v>-137790</v>
      </c>
      <c r="F10" s="5" t="n">
        <v>50053</v>
      </c>
      <c r="G10" s="5" t="n">
        <v>253</v>
      </c>
      <c r="H10" s="5" t="n">
        <v>50306</v>
      </c>
    </row>
    <row r="11" spans="1:8">
      <c r="A11" s="4" t="s">
        <v>97</v>
      </c>
      <c r="B11" s="4" t="s">
        <v>50</v>
      </c>
      <c r="D11" s="4" t="s">
        <v>50</v>
      </c>
      <c r="E11" s="5" t="n">
        <v>-18112</v>
      </c>
      <c r="F11" s="5" t="n">
        <v>-18112</v>
      </c>
      <c r="G11" s="5" t="n">
        <v>-1003</v>
      </c>
      <c r="H11" s="5" t="n">
        <v>-19115</v>
      </c>
    </row>
    <row r="12" spans="1:8">
      <c r="A12" s="4" t="s">
        <v>114</v>
      </c>
      <c r="B12" s="4" t="s">
        <v>50</v>
      </c>
      <c r="D12" s="5" t="n">
        <v>17406</v>
      </c>
      <c r="E12" s="4" t="s">
        <v>50</v>
      </c>
      <c r="F12" s="5" t="n">
        <v>17406</v>
      </c>
      <c r="G12" s="5" t="n">
        <v>10042</v>
      </c>
      <c r="H12" s="5" t="n">
        <v>27448</v>
      </c>
    </row>
    <row r="13" spans="1:8">
      <c r="A13" s="4" t="s">
        <v>115</v>
      </c>
      <c r="B13" s="4" t="s">
        <v>50</v>
      </c>
      <c r="D13" s="5" t="n">
        <v>-17</v>
      </c>
      <c r="E13" s="4" t="s">
        <v>50</v>
      </c>
      <c r="F13" s="5" t="n">
        <v>-17</v>
      </c>
      <c r="G13" s="5" t="n">
        <v>17</v>
      </c>
      <c r="H13" s="4" t="s">
        <v>50</v>
      </c>
    </row>
    <row r="14" spans="1:8">
      <c r="A14" s="4" t="s">
        <v>111</v>
      </c>
      <c r="B14" s="4" t="s">
        <v>50</v>
      </c>
      <c r="D14" s="5" t="n">
        <v>814</v>
      </c>
      <c r="E14" s="4" t="s">
        <v>50</v>
      </c>
      <c r="F14" s="5" t="n">
        <v>814</v>
      </c>
      <c r="G14" s="5" t="n">
        <v>764</v>
      </c>
      <c r="H14" s="5" t="n">
        <v>1578</v>
      </c>
    </row>
    <row r="15" spans="1:8">
      <c r="A15" s="4" t="s">
        <v>116</v>
      </c>
      <c r="B15" s="6" t="n">
        <v>142</v>
      </c>
      <c r="D15" s="6" t="n">
        <v>205904</v>
      </c>
      <c r="E15" s="6" t="n">
        <v>-155902</v>
      </c>
      <c r="F15" s="6" t="n">
        <v>50144</v>
      </c>
      <c r="G15" s="6" t="n">
        <v>10073</v>
      </c>
      <c r="H15" s="6" t="n">
        <v>60217</v>
      </c>
    </row>
    <row r="16" spans="1:8"/>
    <row r="17" spans="1:8">
      <c r="A17" s="4" t="s">
        <v>102</v>
      </c>
      <c r="B17" s="4" t="s">
        <v>117</v>
      </c>
    </row>
  </sheetData>
  <mergeCells count="3">
    <mergeCell ref="B1:C1"/>
    <mergeCell ref="A16:H16"/>
    <mergeCell ref="B17:H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82</v>
      </c>
      <c r="B1" s="2" t="s">
        <v>1</v>
      </c>
    </row>
    <row r="2" spans="1:2">
      <c r="B2" s="2" t="s">
        <v>383</v>
      </c>
    </row>
    <row r="3" spans="1:2">
      <c r="A3" s="3" t="s">
        <v>175</v>
      </c>
    </row>
    <row r="4" spans="1:2">
      <c r="A4" s="4" t="s">
        <v>83</v>
      </c>
      <c r="B4" s="6" t="n">
        <v>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v>
      </c>
      <c r="C1" s="2" t="s">
        <v>39</v>
      </c>
      <c r="D1" s="2" t="s">
        <v>81</v>
      </c>
      <c r="E1" s="2" t="s">
        <v>385</v>
      </c>
    </row>
    <row r="2" spans="1:5">
      <c r="A2" s="3" t="s">
        <v>178</v>
      </c>
    </row>
    <row r="3" spans="1:5">
      <c r="A3" s="4" t="s">
        <v>386</v>
      </c>
      <c r="B3" s="6" t="n">
        <v>24823</v>
      </c>
      <c r="C3" s="6" t="n">
        <v>2069</v>
      </c>
    </row>
    <row r="4" spans="1:5">
      <c r="A4" s="4" t="s">
        <v>387</v>
      </c>
      <c r="B4" s="5" t="n">
        <v>9459</v>
      </c>
      <c r="C4" s="5" t="n">
        <v>3415</v>
      </c>
    </row>
    <row r="5" spans="1:5">
      <c r="A5" s="4" t="s">
        <v>388</v>
      </c>
      <c r="B5" s="5" t="n">
        <v>466</v>
      </c>
      <c r="C5" s="5" t="n">
        <v>326</v>
      </c>
    </row>
    <row r="6" spans="1:5">
      <c r="A6" s="4" t="s">
        <v>41</v>
      </c>
      <c r="B6" s="6" t="n">
        <v>34748</v>
      </c>
      <c r="C6" s="6" t="n">
        <v>5810</v>
      </c>
      <c r="D6" s="6" t="n">
        <v>3435</v>
      </c>
      <c r="E6" s="6" t="n">
        <v>32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8</v>
      </c>
      <c r="C1" s="2" t="s">
        <v>39</v>
      </c>
    </row>
    <row r="2" spans="1:3">
      <c r="A2" s="3" t="s">
        <v>390</v>
      </c>
    </row>
    <row r="3" spans="1:3">
      <c r="A3" s="4" t="s">
        <v>391</v>
      </c>
      <c r="B3" s="6" t="n">
        <v>1042</v>
      </c>
      <c r="C3" s="6" t="n">
        <v>21208</v>
      </c>
    </row>
    <row r="4" spans="1:3">
      <c r="A4" s="4" t="s">
        <v>392</v>
      </c>
      <c r="B4" s="5" t="n">
        <v>1086</v>
      </c>
      <c r="C4" s="5" t="n">
        <v>4857</v>
      </c>
    </row>
    <row r="5" spans="1:3">
      <c r="A5" s="4" t="s">
        <v>42</v>
      </c>
      <c r="B5" s="6" t="n">
        <v>2128</v>
      </c>
      <c r="C5" s="6" t="n">
        <v>260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8</v>
      </c>
      <c r="C1" s="2" t="s">
        <v>39</v>
      </c>
    </row>
    <row r="2" spans="1:3">
      <c r="A2" s="3" t="s">
        <v>184</v>
      </c>
    </row>
    <row r="3" spans="1:3">
      <c r="A3" s="4" t="s">
        <v>394</v>
      </c>
      <c r="B3" s="6" t="n">
        <v>241</v>
      </c>
      <c r="C3" s="6" t="n">
        <v>122</v>
      </c>
    </row>
    <row r="4" spans="1:3">
      <c r="A4" s="4" t="s">
        <v>395</v>
      </c>
      <c r="B4" s="5" t="n">
        <v>276</v>
      </c>
      <c r="C4" s="5" t="n">
        <v>190</v>
      </c>
    </row>
    <row r="5" spans="1:3">
      <c r="A5" s="4" t="s">
        <v>396</v>
      </c>
      <c r="B5" s="5" t="n">
        <v>539</v>
      </c>
      <c r="C5" s="5" t="n">
        <v>89</v>
      </c>
    </row>
    <row r="6" spans="1:3">
      <c r="A6" s="4" t="s">
        <v>397</v>
      </c>
      <c r="B6" s="5" t="n">
        <v>82</v>
      </c>
      <c r="C6" s="5" t="n">
        <v>114</v>
      </c>
    </row>
    <row r="7" spans="1:3">
      <c r="A7" s="4" t="s">
        <v>398</v>
      </c>
      <c r="B7" s="5" t="n">
        <v>886</v>
      </c>
      <c r="C7" s="5" t="n">
        <v>275</v>
      </c>
    </row>
    <row r="8" spans="1:3">
      <c r="A8" s="4" t="s">
        <v>399</v>
      </c>
      <c r="B8" s="5" t="n">
        <v>47</v>
      </c>
      <c r="C8" s="5" t="n">
        <v>47</v>
      </c>
    </row>
    <row r="9" spans="1:3">
      <c r="A9" s="4" t="s">
        <v>400</v>
      </c>
      <c r="B9" s="5" t="n">
        <v>8</v>
      </c>
      <c r="C9" s="5" t="n">
        <v>24</v>
      </c>
    </row>
    <row r="10" spans="1:3">
      <c r="A10" s="4" t="s">
        <v>401</v>
      </c>
      <c r="B10" s="6" t="n">
        <v>2079</v>
      </c>
      <c r="C10" s="6" t="n">
        <v>8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1"/>
  </cols>
  <sheetData>
    <row r="1" spans="1:2">
      <c r="A1" s="1" t="s">
        <v>402</v>
      </c>
      <c r="B1" s="2" t="s">
        <v>1</v>
      </c>
    </row>
    <row r="2" spans="1:2">
      <c r="B2" s="2" t="s">
        <v>38</v>
      </c>
    </row>
    <row r="3" spans="1:2">
      <c r="A3" s="4" t="s">
        <v>403</v>
      </c>
    </row>
    <row r="4" spans="1:2">
      <c r="A4" s="3" t="s">
        <v>404</v>
      </c>
    </row>
    <row r="5" spans="1:2">
      <c r="A5" s="4" t="s">
        <v>405</v>
      </c>
      <c r="B5" s="4" t="s">
        <v>406</v>
      </c>
    </row>
    <row r="6" spans="1:2">
      <c r="A6" s="4" t="s">
        <v>407</v>
      </c>
    </row>
    <row r="7" spans="1:2">
      <c r="A7" s="3" t="s">
        <v>404</v>
      </c>
    </row>
    <row r="8" spans="1:2">
      <c r="A8" s="4" t="s">
        <v>408</v>
      </c>
      <c r="B8" s="4" t="s">
        <v>409</v>
      </c>
    </row>
    <row r="9" spans="1:2">
      <c r="A9" s="4" t="s">
        <v>410</v>
      </c>
    </row>
    <row r="10" spans="1:2">
      <c r="A10" s="3" t="s">
        <v>404</v>
      </c>
    </row>
    <row r="11" spans="1:2">
      <c r="A11" s="4" t="s">
        <v>411</v>
      </c>
      <c r="B11" s="4" t="s">
        <v>412</v>
      </c>
    </row>
    <row r="12" spans="1:2">
      <c r="A12" s="4" t="s">
        <v>413</v>
      </c>
    </row>
    <row r="13" spans="1:2">
      <c r="A13" s="3" t="s">
        <v>404</v>
      </c>
    </row>
    <row r="14" spans="1:2">
      <c r="A14" s="4" t="s">
        <v>411</v>
      </c>
      <c r="B1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15</v>
      </c>
      <c r="B1" s="2" t="s">
        <v>1</v>
      </c>
    </row>
    <row r="2" spans="1:2">
      <c r="B2" s="2" t="s">
        <v>383</v>
      </c>
    </row>
    <row r="3" spans="1:2">
      <c r="A3" s="3" t="s">
        <v>187</v>
      </c>
    </row>
    <row r="4" spans="1:2">
      <c r="A4" s="4" t="s">
        <v>416</v>
      </c>
      <c r="B4" s="6" t="n">
        <v>302</v>
      </c>
    </row>
    <row r="5" spans="1:2">
      <c r="A5" s="4" t="s">
        <v>417</v>
      </c>
      <c r="B5" s="5" t="n">
        <v>1</v>
      </c>
    </row>
    <row r="6" spans="1:2">
      <c r="A6" s="4" t="s">
        <v>418</v>
      </c>
      <c r="B6" s="5" t="n">
        <v>767</v>
      </c>
    </row>
    <row r="7" spans="1:2">
      <c r="A7" s="4" t="s">
        <v>419</v>
      </c>
      <c r="B7" s="5" t="n">
        <v>-2</v>
      </c>
    </row>
    <row r="8" spans="1:2">
      <c r="A8" s="4" t="s">
        <v>420</v>
      </c>
      <c r="B8" s="6" t="n">
        <v>10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9"/>
    <col customWidth="1" max="2" min="2" width="21"/>
  </cols>
  <sheetData>
    <row r="1" spans="1:2">
      <c r="A1" s="1" t="s">
        <v>421</v>
      </c>
      <c r="B1" s="2" t="s">
        <v>1</v>
      </c>
    </row>
    <row r="2" spans="1:2">
      <c r="B2" s="2" t="s">
        <v>383</v>
      </c>
    </row>
    <row r="3" spans="1:2">
      <c r="A3" s="3" t="s">
        <v>404</v>
      </c>
    </row>
    <row r="4" spans="1:2">
      <c r="A4" s="4" t="s">
        <v>422</v>
      </c>
      <c r="B4" s="4" t="s">
        <v>50</v>
      </c>
    </row>
    <row r="5" spans="1:2">
      <c r="A5" s="3" t="s">
        <v>423</v>
      </c>
    </row>
    <row r="6" spans="1:2">
      <c r="A6" s="4" t="s">
        <v>121</v>
      </c>
      <c r="B6" s="5" t="n">
        <v>767</v>
      </c>
    </row>
    <row r="7" spans="1:2">
      <c r="A7" s="3" t="s">
        <v>424</v>
      </c>
    </row>
    <row r="8" spans="1:2">
      <c r="A8" s="4" t="s">
        <v>425</v>
      </c>
      <c r="B8" s="5" t="n">
        <v>2671</v>
      </c>
    </row>
    <row r="9" spans="1:2">
      <c r="A9" s="4" t="s">
        <v>426</v>
      </c>
    </row>
    <row r="10" spans="1:2">
      <c r="A10" s="3" t="s">
        <v>404</v>
      </c>
    </row>
    <row r="11" spans="1:2">
      <c r="A11" s="4" t="s">
        <v>422</v>
      </c>
      <c r="B11" s="5" t="n">
        <v>3290</v>
      </c>
    </row>
    <row r="12" spans="1:2">
      <c r="A12" s="3" t="s">
        <v>423</v>
      </c>
    </row>
    <row r="13" spans="1:2">
      <c r="A13" s="4" t="s">
        <v>427</v>
      </c>
      <c r="B13" s="5" t="n">
        <v>168</v>
      </c>
    </row>
    <row r="14" spans="1:2">
      <c r="A14" s="4" t="s">
        <v>428</v>
      </c>
      <c r="B14" s="5" t="n">
        <v>19</v>
      </c>
    </row>
    <row r="15" spans="1:2">
      <c r="A15" s="3" t="s">
        <v>424</v>
      </c>
    </row>
    <row r="16" spans="1:2">
      <c r="A16" s="4" t="s">
        <v>429</v>
      </c>
      <c r="B16" s="5" t="n">
        <v>-55</v>
      </c>
    </row>
    <row r="17" spans="1:2">
      <c r="A17" s="4" t="s">
        <v>425</v>
      </c>
      <c r="B17" s="5" t="n">
        <v>3422</v>
      </c>
    </row>
    <row r="18" spans="1:2">
      <c r="A18" s="4" t="s">
        <v>430</v>
      </c>
    </row>
    <row r="19" spans="1:2">
      <c r="A19" s="3" t="s">
        <v>404</v>
      </c>
    </row>
    <row r="20" spans="1:2">
      <c r="A20" s="4" t="s">
        <v>422</v>
      </c>
      <c r="B20" s="5" t="n">
        <v>3023</v>
      </c>
    </row>
    <row r="21" spans="1:2">
      <c r="A21" s="3" t="s">
        <v>423</v>
      </c>
    </row>
    <row r="22" spans="1:2">
      <c r="A22" s="4" t="s">
        <v>427</v>
      </c>
      <c r="B22" s="4" t="s">
        <v>50</v>
      </c>
    </row>
    <row r="23" spans="1:2">
      <c r="A23" s="4" t="s">
        <v>428</v>
      </c>
      <c r="B23" s="5" t="n">
        <v>18</v>
      </c>
    </row>
    <row r="24" spans="1:2">
      <c r="A24" s="3" t="s">
        <v>424</v>
      </c>
    </row>
    <row r="25" spans="1:2">
      <c r="A25" s="4" t="s">
        <v>429</v>
      </c>
      <c r="B25" s="4" t="s">
        <v>50</v>
      </c>
    </row>
    <row r="26" spans="1:2">
      <c r="A26" s="4" t="s">
        <v>425</v>
      </c>
      <c r="B26" s="5" t="n">
        <v>3041</v>
      </c>
    </row>
    <row r="27" spans="1:2">
      <c r="A27" s="4" t="s">
        <v>431</v>
      </c>
    </row>
    <row r="28" spans="1:2">
      <c r="A28" s="3" t="s">
        <v>404</v>
      </c>
    </row>
    <row r="29" spans="1:2">
      <c r="A29" s="4" t="s">
        <v>422</v>
      </c>
      <c r="B29" s="5" t="n">
        <v>267</v>
      </c>
    </row>
    <row r="30" spans="1:2">
      <c r="A30" s="3" t="s">
        <v>423</v>
      </c>
    </row>
    <row r="31" spans="1:2">
      <c r="A31" s="4" t="s">
        <v>427</v>
      </c>
      <c r="B31" s="5" t="n">
        <v>168</v>
      </c>
    </row>
    <row r="32" spans="1:2">
      <c r="A32" s="4" t="s">
        <v>428</v>
      </c>
      <c r="B32" s="5" t="n">
        <v>1</v>
      </c>
    </row>
    <row r="33" spans="1:2">
      <c r="A33" s="3" t="s">
        <v>424</v>
      </c>
    </row>
    <row r="34" spans="1:2">
      <c r="A34" s="4" t="s">
        <v>429</v>
      </c>
      <c r="B34" s="5" t="n">
        <v>-55</v>
      </c>
    </row>
    <row r="35" spans="1:2">
      <c r="A35" s="4" t="s">
        <v>425</v>
      </c>
      <c r="B35" s="5" t="n">
        <v>381</v>
      </c>
    </row>
    <row r="36" spans="1:2">
      <c r="A36" s="4" t="s">
        <v>432</v>
      </c>
    </row>
    <row r="37" spans="1:2">
      <c r="A37" s="3" t="s">
        <v>404</v>
      </c>
    </row>
    <row r="38" spans="1:2">
      <c r="A38" s="4" t="s">
        <v>422</v>
      </c>
      <c r="B38" s="4" t="s">
        <v>50</v>
      </c>
    </row>
    <row r="39" spans="1:2">
      <c r="A39" s="3" t="s">
        <v>423</v>
      </c>
    </row>
    <row r="40" spans="1:2">
      <c r="A40" s="4" t="s">
        <v>121</v>
      </c>
      <c r="B40" s="5" t="n">
        <v>767</v>
      </c>
    </row>
    <row r="41" spans="1:2">
      <c r="A41" s="3" t="s">
        <v>424</v>
      </c>
    </row>
    <row r="42" spans="1:2">
      <c r="A42" s="4" t="s">
        <v>433</v>
      </c>
      <c r="B42" s="5" t="n">
        <v>-16</v>
      </c>
    </row>
    <row r="43" spans="1:2">
      <c r="A43" s="4" t="s">
        <v>425</v>
      </c>
      <c r="B43" s="5" t="n">
        <v>751</v>
      </c>
    </row>
    <row r="44" spans="1:2">
      <c r="A44" s="4" t="s">
        <v>434</v>
      </c>
      <c r="B44" s="5" t="n">
        <v>2671</v>
      </c>
    </row>
    <row r="45" spans="1:2">
      <c r="A45" s="4" t="s">
        <v>435</v>
      </c>
    </row>
    <row r="46" spans="1:2">
      <c r="A46" s="3" t="s">
        <v>404</v>
      </c>
    </row>
    <row r="47" spans="1:2">
      <c r="A47" s="4" t="s">
        <v>422</v>
      </c>
      <c r="B47" s="4" t="s">
        <v>50</v>
      </c>
    </row>
    <row r="48" spans="1:2">
      <c r="A48" s="3" t="s">
        <v>423</v>
      </c>
    </row>
    <row r="49" spans="1:2">
      <c r="A49" s="4" t="s">
        <v>121</v>
      </c>
      <c r="B49" s="5" t="n">
        <v>596</v>
      </c>
    </row>
    <row r="50" spans="1:2">
      <c r="A50" s="3" t="s">
        <v>424</v>
      </c>
    </row>
    <row r="51" spans="1:2">
      <c r="A51" s="4" t="s">
        <v>433</v>
      </c>
      <c r="B51" s="4" t="s">
        <v>50</v>
      </c>
    </row>
    <row r="52" spans="1:2">
      <c r="A52" s="4" t="s">
        <v>425</v>
      </c>
      <c r="B52" s="5" t="n">
        <v>596</v>
      </c>
    </row>
    <row r="53" spans="1:2">
      <c r="A53" s="4" t="s">
        <v>434</v>
      </c>
      <c r="B53" s="5" t="n">
        <v>2445</v>
      </c>
    </row>
    <row r="54" spans="1:2">
      <c r="A54" s="4" t="s">
        <v>436</v>
      </c>
    </row>
    <row r="55" spans="1:2">
      <c r="A55" s="3" t="s">
        <v>404</v>
      </c>
    </row>
    <row r="56" spans="1:2">
      <c r="A56" s="4" t="s">
        <v>422</v>
      </c>
      <c r="B56" s="4" t="s">
        <v>50</v>
      </c>
    </row>
    <row r="57" spans="1:2">
      <c r="A57" s="3" t="s">
        <v>423</v>
      </c>
    </row>
    <row r="58" spans="1:2">
      <c r="A58" s="4" t="s">
        <v>121</v>
      </c>
      <c r="B58" s="5" t="n">
        <v>171</v>
      </c>
    </row>
    <row r="59" spans="1:2">
      <c r="A59" s="3" t="s">
        <v>424</v>
      </c>
    </row>
    <row r="60" spans="1:2">
      <c r="A60" s="4" t="s">
        <v>433</v>
      </c>
      <c r="B60" s="5" t="n">
        <v>-16</v>
      </c>
    </row>
    <row r="61" spans="1:2">
      <c r="A61" s="4" t="s">
        <v>425</v>
      </c>
      <c r="B61" s="5" t="n">
        <v>155</v>
      </c>
    </row>
    <row r="62" spans="1:2">
      <c r="A62" s="4" t="s">
        <v>434</v>
      </c>
      <c r="B62" s="6" t="n">
        <v>2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38</v>
      </c>
      <c r="C2" s="2" t="s">
        <v>39</v>
      </c>
    </row>
    <row r="3" spans="1:3">
      <c r="A3" s="3" t="s">
        <v>355</v>
      </c>
    </row>
    <row r="4" spans="1:3">
      <c r="A4" s="4" t="s">
        <v>422</v>
      </c>
      <c r="B4" s="6" t="n">
        <v>3187</v>
      </c>
    </row>
    <row r="5" spans="1:3">
      <c r="A5" s="4" t="s">
        <v>425</v>
      </c>
      <c r="B5" s="5" t="n">
        <v>2583</v>
      </c>
      <c r="C5" s="6" t="n">
        <v>3187</v>
      </c>
    </row>
    <row r="6" spans="1:3">
      <c r="A6" s="4" t="s">
        <v>426</v>
      </c>
    </row>
    <row r="7" spans="1:3">
      <c r="A7" s="3" t="s">
        <v>355</v>
      </c>
    </row>
    <row r="8" spans="1:3">
      <c r="A8" s="4" t="s">
        <v>422</v>
      </c>
      <c r="B8" s="5" t="n">
        <v>21810</v>
      </c>
      <c r="C8" s="5" t="n">
        <v>21395</v>
      </c>
    </row>
    <row r="9" spans="1:3">
      <c r="A9" s="4" t="s">
        <v>438</v>
      </c>
      <c r="B9" s="5" t="n">
        <v>971</v>
      </c>
      <c r="C9" s="5" t="n">
        <v>415</v>
      </c>
    </row>
    <row r="10" spans="1:3">
      <c r="A10" s="4" t="s">
        <v>425</v>
      </c>
      <c r="B10" s="5" t="n">
        <v>22781</v>
      </c>
      <c r="C10" s="5" t="n">
        <v>21810</v>
      </c>
    </row>
    <row r="11" spans="1:3">
      <c r="A11" s="4" t="s">
        <v>439</v>
      </c>
    </row>
    <row r="12" spans="1:3">
      <c r="A12" s="3" t="s">
        <v>355</v>
      </c>
    </row>
    <row r="13" spans="1:3">
      <c r="A13" s="4" t="s">
        <v>422</v>
      </c>
      <c r="B13" s="5" t="n">
        <v>4852</v>
      </c>
      <c r="C13" s="5" t="n">
        <v>4756</v>
      </c>
    </row>
    <row r="14" spans="1:3">
      <c r="A14" s="4" t="s">
        <v>438</v>
      </c>
      <c r="B14" s="5" t="n">
        <v>87</v>
      </c>
      <c r="C14" s="5" t="n">
        <v>96</v>
      </c>
    </row>
    <row r="15" spans="1:3">
      <c r="A15" s="4" t="s">
        <v>425</v>
      </c>
      <c r="B15" s="5" t="n">
        <v>4939</v>
      </c>
      <c r="C15" s="5" t="n">
        <v>4852</v>
      </c>
    </row>
    <row r="16" spans="1:3">
      <c r="A16" s="4" t="s">
        <v>440</v>
      </c>
    </row>
    <row r="17" spans="1:3">
      <c r="A17" s="3" t="s">
        <v>355</v>
      </c>
    </row>
    <row r="18" spans="1:3">
      <c r="A18" s="4" t="s">
        <v>422</v>
      </c>
      <c r="B18" s="5" t="n">
        <v>3895</v>
      </c>
      <c r="C18" s="5" t="n">
        <v>3749</v>
      </c>
    </row>
    <row r="19" spans="1:3">
      <c r="A19" s="4" t="s">
        <v>438</v>
      </c>
      <c r="B19" s="5" t="n">
        <v>156</v>
      </c>
      <c r="C19" s="5" t="n">
        <v>146</v>
      </c>
    </row>
    <row r="20" spans="1:3">
      <c r="A20" s="4" t="s">
        <v>425</v>
      </c>
      <c r="B20" s="5" t="n">
        <v>4051</v>
      </c>
      <c r="C20" s="5" t="n">
        <v>3895</v>
      </c>
    </row>
    <row r="21" spans="1:3">
      <c r="A21" s="4" t="s">
        <v>441</v>
      </c>
    </row>
    <row r="22" spans="1:3">
      <c r="A22" s="3" t="s">
        <v>355</v>
      </c>
    </row>
    <row r="23" spans="1:3">
      <c r="A23" s="4" t="s">
        <v>422</v>
      </c>
      <c r="B23" s="5" t="n">
        <v>225</v>
      </c>
      <c r="C23" s="5" t="n">
        <v>224</v>
      </c>
    </row>
    <row r="24" spans="1:3">
      <c r="A24" s="4" t="s">
        <v>438</v>
      </c>
      <c r="B24" s="5" t="n">
        <v>39</v>
      </c>
      <c r="C24" s="5" t="n">
        <v>1</v>
      </c>
    </row>
    <row r="25" spans="1:3">
      <c r="A25" s="4" t="s">
        <v>425</v>
      </c>
      <c r="B25" s="5" t="n">
        <v>264</v>
      </c>
      <c r="C25" s="5" t="n">
        <v>225</v>
      </c>
    </row>
    <row r="26" spans="1:3">
      <c r="A26" s="4" t="s">
        <v>442</v>
      </c>
    </row>
    <row r="27" spans="1:3">
      <c r="A27" s="3" t="s">
        <v>355</v>
      </c>
    </row>
    <row r="28" spans="1:3">
      <c r="A28" s="4" t="s">
        <v>422</v>
      </c>
      <c r="B28" s="5" t="n">
        <v>12838</v>
      </c>
      <c r="C28" s="5" t="n">
        <v>12666</v>
      </c>
    </row>
    <row r="29" spans="1:3">
      <c r="A29" s="4" t="s">
        <v>438</v>
      </c>
      <c r="B29" s="5" t="n">
        <v>689</v>
      </c>
      <c r="C29" s="5" t="n">
        <v>172</v>
      </c>
    </row>
    <row r="30" spans="1:3">
      <c r="A30" s="4" t="s">
        <v>425</v>
      </c>
      <c r="B30" s="5" t="n">
        <v>13527</v>
      </c>
      <c r="C30" s="5" t="n">
        <v>12838</v>
      </c>
    </row>
    <row r="31" spans="1:3">
      <c r="A31" s="4" t="s">
        <v>432</v>
      </c>
    </row>
    <row r="32" spans="1:3">
      <c r="A32" s="3" t="s">
        <v>355</v>
      </c>
    </row>
    <row r="33" spans="1:3">
      <c r="A33" s="4" t="s">
        <v>422</v>
      </c>
      <c r="B33" s="5" t="n">
        <v>18623</v>
      </c>
      <c r="C33" s="5" t="n">
        <v>16603</v>
      </c>
    </row>
    <row r="34" spans="1:3">
      <c r="A34" s="4" t="s">
        <v>438</v>
      </c>
      <c r="B34" s="5" t="n">
        <v>1575</v>
      </c>
      <c r="C34" s="5" t="n">
        <v>2020</v>
      </c>
    </row>
    <row r="35" spans="1:3">
      <c r="A35" s="4" t="s">
        <v>425</v>
      </c>
      <c r="B35" s="5" t="n">
        <v>20198</v>
      </c>
      <c r="C35" s="5" t="n">
        <v>18623</v>
      </c>
    </row>
    <row r="36" spans="1:3">
      <c r="A36" s="4" t="s">
        <v>434</v>
      </c>
      <c r="B36" s="5" t="n">
        <v>2583</v>
      </c>
      <c r="C36" s="5" t="n">
        <v>3187</v>
      </c>
    </row>
    <row r="37" spans="1:3">
      <c r="A37" s="4" t="s">
        <v>443</v>
      </c>
    </row>
    <row r="38" spans="1:3">
      <c r="A38" s="3" t="s">
        <v>355</v>
      </c>
    </row>
    <row r="39" spans="1:3">
      <c r="A39" s="4" t="s">
        <v>422</v>
      </c>
      <c r="B39" s="5" t="n">
        <v>3834</v>
      </c>
      <c r="C39" s="5" t="n">
        <v>3514</v>
      </c>
    </row>
    <row r="40" spans="1:3">
      <c r="A40" s="4" t="s">
        <v>438</v>
      </c>
      <c r="B40" s="5" t="n">
        <v>396</v>
      </c>
      <c r="C40" s="5" t="n">
        <v>320</v>
      </c>
    </row>
    <row r="41" spans="1:3">
      <c r="A41" s="4" t="s">
        <v>425</v>
      </c>
      <c r="B41" s="5" t="n">
        <v>4230</v>
      </c>
      <c r="C41" s="5" t="n">
        <v>3834</v>
      </c>
    </row>
    <row r="42" spans="1:3">
      <c r="A42" s="4" t="s">
        <v>434</v>
      </c>
      <c r="B42" s="5" t="n">
        <v>709</v>
      </c>
      <c r="C42" s="5" t="n">
        <v>1018</v>
      </c>
    </row>
    <row r="43" spans="1:3">
      <c r="A43" s="4" t="s">
        <v>444</v>
      </c>
    </row>
    <row r="44" spans="1:3">
      <c r="A44" s="3" t="s">
        <v>355</v>
      </c>
    </row>
    <row r="45" spans="1:3">
      <c r="A45" s="4" t="s">
        <v>422</v>
      </c>
      <c r="B45" s="5" t="n">
        <v>3593</v>
      </c>
      <c r="C45" s="5" t="n">
        <v>3275</v>
      </c>
    </row>
    <row r="46" spans="1:3">
      <c r="A46" s="4" t="s">
        <v>438</v>
      </c>
      <c r="B46" s="5" t="n">
        <v>187</v>
      </c>
      <c r="C46" s="5" t="n">
        <v>318</v>
      </c>
    </row>
    <row r="47" spans="1:3">
      <c r="A47" s="4" t="s">
        <v>425</v>
      </c>
      <c r="B47" s="5" t="n">
        <v>3780</v>
      </c>
      <c r="C47" s="5" t="n">
        <v>3593</v>
      </c>
    </row>
    <row r="48" spans="1:3">
      <c r="A48" s="4" t="s">
        <v>434</v>
      </c>
      <c r="B48" s="5" t="n">
        <v>271</v>
      </c>
      <c r="C48" s="5" t="n">
        <v>302</v>
      </c>
    </row>
    <row r="49" spans="1:3">
      <c r="A49" s="4" t="s">
        <v>445</v>
      </c>
    </row>
    <row r="50" spans="1:3">
      <c r="A50" s="3" t="s">
        <v>355</v>
      </c>
    </row>
    <row r="51" spans="1:3">
      <c r="A51" s="4" t="s">
        <v>422</v>
      </c>
      <c r="B51" s="5" t="n">
        <v>144</v>
      </c>
      <c r="C51" s="5" t="n">
        <v>129</v>
      </c>
    </row>
    <row r="52" spans="1:3">
      <c r="A52" s="4" t="s">
        <v>438</v>
      </c>
      <c r="B52" s="5" t="n">
        <v>12</v>
      </c>
      <c r="C52" s="5" t="n">
        <v>15</v>
      </c>
    </row>
    <row r="53" spans="1:3">
      <c r="A53" s="4" t="s">
        <v>425</v>
      </c>
      <c r="B53" s="5" t="n">
        <v>156</v>
      </c>
      <c r="C53" s="5" t="n">
        <v>144</v>
      </c>
    </row>
    <row r="54" spans="1:3">
      <c r="A54" s="4" t="s">
        <v>434</v>
      </c>
      <c r="B54" s="5" t="n">
        <v>108</v>
      </c>
      <c r="C54" s="5" t="n">
        <v>81</v>
      </c>
    </row>
    <row r="55" spans="1:3">
      <c r="A55" s="4" t="s">
        <v>446</v>
      </c>
    </row>
    <row r="56" spans="1:3">
      <c r="A56" s="3" t="s">
        <v>355</v>
      </c>
    </row>
    <row r="57" spans="1:3">
      <c r="A57" s="4" t="s">
        <v>422</v>
      </c>
      <c r="B57" s="5" t="n">
        <v>11052</v>
      </c>
      <c r="C57" s="5" t="n">
        <v>9685</v>
      </c>
    </row>
    <row r="58" spans="1:3">
      <c r="A58" s="4" t="s">
        <v>438</v>
      </c>
      <c r="B58" s="5" t="n">
        <v>979</v>
      </c>
      <c r="C58" s="5" t="n">
        <v>1367</v>
      </c>
    </row>
    <row r="59" spans="1:3">
      <c r="A59" s="4" t="s">
        <v>425</v>
      </c>
      <c r="B59" s="5" t="n">
        <v>12031</v>
      </c>
      <c r="C59" s="5" t="n">
        <v>11052</v>
      </c>
    </row>
    <row r="60" spans="1:3">
      <c r="A60" s="4" t="s">
        <v>434</v>
      </c>
      <c r="B60" s="6" t="n">
        <v>1496</v>
      </c>
      <c r="C60" s="6" t="n">
        <v>17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47</v>
      </c>
      <c r="B1" s="2" t="s">
        <v>348</v>
      </c>
    </row>
    <row r="2" spans="1:2">
      <c r="A2" s="4" t="s">
        <v>448</v>
      </c>
    </row>
    <row r="3" spans="1:2">
      <c r="A3" s="3" t="s">
        <v>404</v>
      </c>
    </row>
    <row r="4" spans="1:2">
      <c r="A4" s="4" t="s">
        <v>350</v>
      </c>
      <c r="B4" s="6"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5"/>
    <col customWidth="1" max="2" min="2" width="21"/>
  </cols>
  <sheetData>
    <row r="1" spans="1:2">
      <c r="A1" s="1" t="s">
        <v>449</v>
      </c>
      <c r="B1" s="2" t="s">
        <v>1</v>
      </c>
    </row>
    <row r="2" spans="1:2">
      <c r="B2" s="2" t="s">
        <v>383</v>
      </c>
    </row>
    <row r="3" spans="1:2">
      <c r="A3" s="3" t="s">
        <v>450</v>
      </c>
    </row>
    <row r="4" spans="1:2">
      <c r="A4" s="4" t="s">
        <v>422</v>
      </c>
      <c r="B4" s="4" t="s">
        <v>50</v>
      </c>
    </row>
    <row r="5" spans="1:2">
      <c r="A5" s="4" t="s">
        <v>425</v>
      </c>
      <c r="B5" s="5" t="n">
        <v>17074</v>
      </c>
    </row>
    <row r="6" spans="1:2">
      <c r="A6" s="4" t="s">
        <v>426</v>
      </c>
    </row>
    <row r="7" spans="1:2">
      <c r="A7" s="3" t="s">
        <v>450</v>
      </c>
    </row>
    <row r="8" spans="1:2">
      <c r="A8" s="4" t="s">
        <v>422</v>
      </c>
      <c r="B8" s="4" t="s">
        <v>50</v>
      </c>
    </row>
    <row r="9" spans="1:2">
      <c r="A9" s="4" t="s">
        <v>451</v>
      </c>
      <c r="B9" s="5" t="n">
        <v>17448</v>
      </c>
    </row>
    <row r="10" spans="1:2">
      <c r="A10" s="4" t="s">
        <v>425</v>
      </c>
      <c r="B10" s="5" t="n">
        <v>17448</v>
      </c>
    </row>
    <row r="11" spans="1:2">
      <c r="A11" s="4" t="s">
        <v>452</v>
      </c>
    </row>
    <row r="12" spans="1:2">
      <c r="A12" s="3" t="s">
        <v>450</v>
      </c>
    </row>
    <row r="13" spans="1:2">
      <c r="A13" s="4" t="s">
        <v>422</v>
      </c>
      <c r="B13" s="4" t="s">
        <v>50</v>
      </c>
    </row>
    <row r="14" spans="1:2">
      <c r="A14" s="4" t="s">
        <v>451</v>
      </c>
      <c r="B14" s="5" t="n">
        <v>7028</v>
      </c>
    </row>
    <row r="15" spans="1:2">
      <c r="A15" s="4" t="s">
        <v>425</v>
      </c>
      <c r="B15" s="5" t="n">
        <v>7028</v>
      </c>
    </row>
    <row r="16" spans="1:2">
      <c r="A16" s="4" t="s">
        <v>453</v>
      </c>
    </row>
    <row r="17" spans="1:2">
      <c r="A17" s="3" t="s">
        <v>450</v>
      </c>
    </row>
    <row r="18" spans="1:2">
      <c r="A18" s="4" t="s">
        <v>422</v>
      </c>
      <c r="B18" s="4" t="s">
        <v>50</v>
      </c>
    </row>
    <row r="19" spans="1:2">
      <c r="A19" s="4" t="s">
        <v>451</v>
      </c>
      <c r="B19" s="5" t="n">
        <v>4920</v>
      </c>
    </row>
    <row r="20" spans="1:2">
      <c r="A20" s="4" t="s">
        <v>425</v>
      </c>
      <c r="B20" s="5" t="n">
        <v>4920</v>
      </c>
    </row>
    <row r="21" spans="1:2">
      <c r="A21" s="4" t="s">
        <v>454</v>
      </c>
    </row>
    <row r="22" spans="1:2">
      <c r="A22" s="3" t="s">
        <v>450</v>
      </c>
    </row>
    <row r="23" spans="1:2">
      <c r="A23" s="4" t="s">
        <v>422</v>
      </c>
      <c r="B23" s="4" t="s">
        <v>50</v>
      </c>
    </row>
    <row r="24" spans="1:2">
      <c r="A24" s="4" t="s">
        <v>451</v>
      </c>
      <c r="B24" s="5" t="n">
        <v>5500</v>
      </c>
    </row>
    <row r="25" spans="1:2">
      <c r="A25" s="4" t="s">
        <v>425</v>
      </c>
      <c r="B25" s="5" t="n">
        <v>5500</v>
      </c>
    </row>
    <row r="26" spans="1:2">
      <c r="A26" s="4" t="s">
        <v>432</v>
      </c>
    </row>
    <row r="27" spans="1:2">
      <c r="A27" s="3" t="s">
        <v>450</v>
      </c>
    </row>
    <row r="28" spans="1:2">
      <c r="A28" s="4" t="s">
        <v>422</v>
      </c>
      <c r="B28" s="4" t="s">
        <v>50</v>
      </c>
    </row>
    <row r="29" spans="1:2">
      <c r="A29" s="4" t="s">
        <v>451</v>
      </c>
      <c r="B29" s="5" t="n">
        <v>374</v>
      </c>
    </row>
    <row r="30" spans="1:2">
      <c r="A30" s="4" t="s">
        <v>425</v>
      </c>
      <c r="B30" s="5" t="n">
        <v>374</v>
      </c>
    </row>
    <row r="31" spans="1:2">
      <c r="A31" s="4" t="s">
        <v>434</v>
      </c>
      <c r="B31" s="5" t="n">
        <v>17074</v>
      </c>
    </row>
    <row r="32" spans="1:2">
      <c r="A32" s="4" t="s">
        <v>455</v>
      </c>
    </row>
    <row r="33" spans="1:2">
      <c r="A33" s="3" t="s">
        <v>450</v>
      </c>
    </row>
    <row r="34" spans="1:2">
      <c r="A34" s="4" t="s">
        <v>422</v>
      </c>
      <c r="B34" s="4" t="s">
        <v>50</v>
      </c>
    </row>
    <row r="35" spans="1:2">
      <c r="A35" s="4" t="s">
        <v>451</v>
      </c>
      <c r="B35" s="5" t="n">
        <v>162</v>
      </c>
    </row>
    <row r="36" spans="1:2">
      <c r="A36" s="4" t="s">
        <v>425</v>
      </c>
      <c r="B36" s="5" t="n">
        <v>162</v>
      </c>
    </row>
    <row r="37" spans="1:2">
      <c r="A37" s="4" t="s">
        <v>434</v>
      </c>
      <c r="B37" s="5" t="n">
        <v>6866</v>
      </c>
    </row>
    <row r="38" spans="1:2">
      <c r="A38" s="4" t="s">
        <v>456</v>
      </c>
    </row>
    <row r="39" spans="1:2">
      <c r="A39" s="3" t="s">
        <v>450</v>
      </c>
    </row>
    <row r="40" spans="1:2">
      <c r="A40" s="4" t="s">
        <v>422</v>
      </c>
      <c r="B40" s="4" t="s">
        <v>50</v>
      </c>
    </row>
    <row r="41" spans="1:2">
      <c r="A41" s="4" t="s">
        <v>451</v>
      </c>
      <c r="B41" s="5" t="n">
        <v>102</v>
      </c>
    </row>
    <row r="42" spans="1:2">
      <c r="A42" s="4" t="s">
        <v>425</v>
      </c>
      <c r="B42" s="5" t="n">
        <v>102</v>
      </c>
    </row>
    <row r="43" spans="1:2">
      <c r="A43" s="4" t="s">
        <v>434</v>
      </c>
      <c r="B43" s="5" t="n">
        <v>4818</v>
      </c>
    </row>
    <row r="44" spans="1:2">
      <c r="A44" s="4" t="s">
        <v>457</v>
      </c>
    </row>
    <row r="45" spans="1:2">
      <c r="A45" s="3" t="s">
        <v>450</v>
      </c>
    </row>
    <row r="46" spans="1:2">
      <c r="A46" s="4" t="s">
        <v>422</v>
      </c>
      <c r="B46" s="4" t="s">
        <v>50</v>
      </c>
    </row>
    <row r="47" spans="1:2">
      <c r="A47" s="4" t="s">
        <v>451</v>
      </c>
      <c r="B47" s="5" t="n">
        <v>110</v>
      </c>
    </row>
    <row r="48" spans="1:2">
      <c r="A48" s="4" t="s">
        <v>425</v>
      </c>
      <c r="B48" s="5" t="n">
        <v>110</v>
      </c>
    </row>
    <row r="49" spans="1:2">
      <c r="A49" s="4" t="s">
        <v>434</v>
      </c>
      <c r="B49" s="6" t="n">
        <v>53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8</v>
      </c>
      <c r="B1" s="2" t="s">
        <v>1</v>
      </c>
    </row>
    <row r="2" spans="1:4">
      <c r="B2" s="2" t="s">
        <v>38</v>
      </c>
      <c r="C2" s="2" t="s">
        <v>39</v>
      </c>
      <c r="D2" s="2" t="s">
        <v>81</v>
      </c>
    </row>
    <row r="3" spans="1:4">
      <c r="A3" s="3" t="s">
        <v>119</v>
      </c>
    </row>
    <row r="4" spans="1:4">
      <c r="A4" s="4" t="s">
        <v>97</v>
      </c>
      <c r="B4" s="6" t="n">
        <v>-19115</v>
      </c>
      <c r="C4" s="6" t="n">
        <v>-20812</v>
      </c>
      <c r="D4" s="6" t="n">
        <v>-20838</v>
      </c>
    </row>
    <row r="5" spans="1:4">
      <c r="A5" s="3" t="s">
        <v>120</v>
      </c>
    </row>
    <row r="6" spans="1:4">
      <c r="A6" s="4" t="s">
        <v>121</v>
      </c>
      <c r="B6" s="5" t="n">
        <v>2395</v>
      </c>
      <c r="C6" s="5" t="n">
        <v>2020</v>
      </c>
      <c r="D6" s="5" t="n">
        <v>2145</v>
      </c>
    </row>
    <row r="7" spans="1:4">
      <c r="A7" s="4" t="s">
        <v>122</v>
      </c>
      <c r="B7" s="5" t="n">
        <v>374</v>
      </c>
      <c r="C7" s="4" t="s">
        <v>50</v>
      </c>
      <c r="D7" s="4" t="s">
        <v>50</v>
      </c>
    </row>
    <row r="8" spans="1:4">
      <c r="A8" s="4" t="s">
        <v>111</v>
      </c>
      <c r="B8" s="5" t="n">
        <v>1578</v>
      </c>
      <c r="C8" s="5" t="n">
        <v>1731</v>
      </c>
      <c r="D8" s="5" t="n">
        <v>2244</v>
      </c>
    </row>
    <row r="9" spans="1:4">
      <c r="A9" s="4" t="s">
        <v>123</v>
      </c>
      <c r="B9" s="5" t="n">
        <v>-2414</v>
      </c>
      <c r="C9" s="5" t="n">
        <v>694</v>
      </c>
      <c r="D9" s="5" t="n">
        <v>-1454</v>
      </c>
    </row>
    <row r="10" spans="1:4">
      <c r="A10" s="4" t="s">
        <v>124</v>
      </c>
      <c r="B10" s="5" t="n">
        <v>12</v>
      </c>
      <c r="C10" s="4" t="s">
        <v>50</v>
      </c>
      <c r="D10" s="4" t="s">
        <v>50</v>
      </c>
    </row>
    <row r="11" spans="1:4">
      <c r="A11" s="4" t="s">
        <v>96</v>
      </c>
      <c r="B11" s="5" t="n">
        <v>24</v>
      </c>
      <c r="C11" s="5" t="n">
        <v>30</v>
      </c>
      <c r="D11" s="5" t="n">
        <v>11</v>
      </c>
    </row>
    <row r="12" spans="1:4">
      <c r="A12" s="4" t="s">
        <v>125</v>
      </c>
      <c r="B12" s="5" t="n">
        <v>1969</v>
      </c>
      <c r="C12" s="5" t="n">
        <v>4475</v>
      </c>
      <c r="D12" s="5" t="n">
        <v>2946</v>
      </c>
    </row>
    <row r="13" spans="1:4">
      <c r="A13" s="3" t="s">
        <v>126</v>
      </c>
    </row>
    <row r="14" spans="1:4">
      <c r="A14" s="4" t="s">
        <v>127</v>
      </c>
      <c r="B14" s="5" t="n">
        <v>88</v>
      </c>
      <c r="C14" s="5" t="n">
        <v>-28</v>
      </c>
      <c r="D14" s="5" t="n">
        <v>37</v>
      </c>
    </row>
    <row r="15" spans="1:4">
      <c r="A15" s="4" t="s">
        <v>128</v>
      </c>
      <c r="B15" s="5" t="n">
        <v>-1250</v>
      </c>
      <c r="C15" s="5" t="n">
        <v>95</v>
      </c>
      <c r="D15" s="5" t="n">
        <v>221</v>
      </c>
    </row>
    <row r="16" spans="1:4">
      <c r="A16" s="4" t="s">
        <v>129</v>
      </c>
      <c r="B16" s="5" t="n">
        <v>-10</v>
      </c>
      <c r="C16" s="4" t="s">
        <v>50</v>
      </c>
      <c r="D16" s="5" t="n">
        <v>-6</v>
      </c>
    </row>
    <row r="17" spans="1:4">
      <c r="A17" s="4" t="s">
        <v>130</v>
      </c>
      <c r="B17" s="5" t="n">
        <v>-122</v>
      </c>
      <c r="C17" s="5" t="n">
        <v>-114</v>
      </c>
      <c r="D17" s="5" t="n">
        <v>-86</v>
      </c>
    </row>
    <row r="18" spans="1:4">
      <c r="A18" s="4" t="s">
        <v>131</v>
      </c>
      <c r="B18" s="5" t="n">
        <v>-23</v>
      </c>
      <c r="C18" s="4" t="s">
        <v>50</v>
      </c>
      <c r="D18" s="4" t="s">
        <v>50</v>
      </c>
    </row>
    <row r="19" spans="1:4">
      <c r="A19" s="4" t="s">
        <v>132</v>
      </c>
      <c r="B19" s="5" t="n">
        <v>-10</v>
      </c>
      <c r="C19" s="5" t="n">
        <v>-132</v>
      </c>
      <c r="D19" s="5" t="n">
        <v>-7</v>
      </c>
    </row>
    <row r="20" spans="1:4">
      <c r="A20" s="4" t="s">
        <v>133</v>
      </c>
      <c r="B20" s="5" t="n">
        <v>375</v>
      </c>
      <c r="C20" s="5" t="n">
        <v>183</v>
      </c>
      <c r="D20" s="5" t="n">
        <v>145</v>
      </c>
    </row>
    <row r="21" spans="1:4">
      <c r="A21" s="4" t="s">
        <v>134</v>
      </c>
      <c r="B21" s="5" t="n">
        <v>-45</v>
      </c>
      <c r="C21" s="5" t="n">
        <v>-165</v>
      </c>
      <c r="D21" s="5" t="n">
        <v>-500</v>
      </c>
    </row>
    <row r="22" spans="1:4">
      <c r="A22" s="4" t="s">
        <v>135</v>
      </c>
      <c r="B22" s="5" t="n">
        <v>-997</v>
      </c>
      <c r="C22" s="5" t="n">
        <v>-161</v>
      </c>
      <c r="D22" s="5" t="n">
        <v>-196</v>
      </c>
    </row>
    <row r="23" spans="1:4">
      <c r="A23" s="3" t="s">
        <v>136</v>
      </c>
    </row>
    <row r="24" spans="1:4">
      <c r="A24" s="4" t="s">
        <v>137</v>
      </c>
      <c r="B24" s="5" t="n">
        <v>803</v>
      </c>
      <c r="C24" s="5" t="n">
        <v>1360</v>
      </c>
      <c r="D24" s="5" t="n">
        <v>2173</v>
      </c>
    </row>
    <row r="25" spans="1:4">
      <c r="A25" s="4" t="s">
        <v>138</v>
      </c>
      <c r="B25" s="5" t="n">
        <v>-302</v>
      </c>
      <c r="C25" s="4" t="s">
        <v>50</v>
      </c>
      <c r="D25" s="4" t="s">
        <v>50</v>
      </c>
    </row>
    <row r="26" spans="1:4">
      <c r="A26" s="4" t="s">
        <v>139</v>
      </c>
      <c r="B26" s="5" t="n">
        <v>-24</v>
      </c>
      <c r="C26" s="5" t="n">
        <v>-23</v>
      </c>
      <c r="D26" s="5" t="n">
        <v>-14</v>
      </c>
    </row>
    <row r="27" spans="1:4">
      <c r="A27" s="4" t="s">
        <v>140</v>
      </c>
      <c r="B27" s="5" t="n">
        <v>-17666</v>
      </c>
      <c r="C27" s="5" t="n">
        <v>-15161</v>
      </c>
      <c r="D27" s="5" t="n">
        <v>-15929</v>
      </c>
    </row>
    <row r="28" spans="1:4">
      <c r="A28" s="3" t="s">
        <v>141</v>
      </c>
    </row>
    <row r="29" spans="1:4">
      <c r="A29" s="4" t="s">
        <v>142</v>
      </c>
      <c r="B29" s="5" t="n">
        <v>-900</v>
      </c>
      <c r="C29" s="5" t="n">
        <v>-374</v>
      </c>
      <c r="D29" s="5" t="n">
        <v>-590</v>
      </c>
    </row>
    <row r="30" spans="1:4">
      <c r="A30" s="4" t="s">
        <v>143</v>
      </c>
      <c r="B30" s="5" t="n">
        <v>27084</v>
      </c>
      <c r="C30" s="5" t="n">
        <v>63639</v>
      </c>
      <c r="D30" s="5" t="n">
        <v>22737</v>
      </c>
    </row>
    <row r="31" spans="1:4">
      <c r="A31" s="4" t="s">
        <v>144</v>
      </c>
      <c r="B31" s="5" t="n">
        <v>-1637</v>
      </c>
      <c r="C31" s="5" t="n">
        <v>-31700</v>
      </c>
      <c r="D31" s="5" t="n">
        <v>-11659</v>
      </c>
    </row>
    <row r="32" spans="1:4">
      <c r="A32" s="4" t="s">
        <v>145</v>
      </c>
      <c r="B32" s="5" t="n">
        <v>12592</v>
      </c>
      <c r="C32" s="5" t="n">
        <v>-14212</v>
      </c>
      <c r="D32" s="5" t="n">
        <v>4757</v>
      </c>
    </row>
    <row r="33" spans="1:4">
      <c r="A33" s="4" t="s">
        <v>146</v>
      </c>
      <c r="B33" s="5" t="n">
        <v>37139</v>
      </c>
      <c r="C33" s="5" t="n">
        <v>17353</v>
      </c>
      <c r="D33" s="5" t="n">
        <v>15245</v>
      </c>
    </row>
    <row r="34" spans="1:4">
      <c r="A34" s="3" t="s">
        <v>147</v>
      </c>
    </row>
    <row r="35" spans="1:4">
      <c r="A35" s="4" t="s">
        <v>148</v>
      </c>
      <c r="B35" s="4" t="s">
        <v>50</v>
      </c>
      <c r="C35" s="5" t="n">
        <v>9</v>
      </c>
      <c r="D35" s="5" t="n">
        <v>683</v>
      </c>
    </row>
    <row r="36" spans="1:4">
      <c r="A36" s="4" t="s">
        <v>149</v>
      </c>
      <c r="B36" s="5" t="n">
        <v>-597</v>
      </c>
      <c r="C36" s="4" t="s">
        <v>50</v>
      </c>
      <c r="D36" s="4" t="s">
        <v>50</v>
      </c>
    </row>
    <row r="37" spans="1:4">
      <c r="A37" s="4" t="s">
        <v>114</v>
      </c>
      <c r="B37" s="5" t="n">
        <v>10000</v>
      </c>
      <c r="C37" s="4" t="s">
        <v>50</v>
      </c>
      <c r="D37" s="4" t="s">
        <v>50</v>
      </c>
    </row>
    <row r="38" spans="1:4">
      <c r="A38" s="4" t="s">
        <v>150</v>
      </c>
      <c r="B38" s="5" t="n">
        <v>493</v>
      </c>
      <c r="C38" s="5" t="n">
        <v>354</v>
      </c>
      <c r="D38" s="5" t="n">
        <v>339</v>
      </c>
    </row>
    <row r="39" spans="1:4">
      <c r="A39" s="4" t="s">
        <v>151</v>
      </c>
      <c r="B39" s="5" t="n">
        <v>-590</v>
      </c>
      <c r="C39" s="5" t="n">
        <v>-66</v>
      </c>
      <c r="D39" s="5" t="n">
        <v>-208</v>
      </c>
    </row>
    <row r="40" spans="1:4">
      <c r="A40" s="4" t="s">
        <v>152</v>
      </c>
      <c r="B40" s="5" t="n">
        <v>9306</v>
      </c>
      <c r="C40" s="5" t="n">
        <v>297</v>
      </c>
      <c r="D40" s="5" t="n">
        <v>814</v>
      </c>
    </row>
    <row r="41" spans="1:4">
      <c r="A41" s="4" t="s">
        <v>153</v>
      </c>
      <c r="B41" s="5" t="n">
        <v>159</v>
      </c>
      <c r="C41" s="5" t="n">
        <v>-114</v>
      </c>
      <c r="D41" s="5" t="n">
        <v>69</v>
      </c>
    </row>
    <row r="42" spans="1:4">
      <c r="A42" s="4" t="s">
        <v>154</v>
      </c>
      <c r="B42" s="5" t="n">
        <v>28938</v>
      </c>
      <c r="C42" s="5" t="n">
        <v>2375</v>
      </c>
      <c r="D42" s="5" t="n">
        <v>199</v>
      </c>
    </row>
    <row r="43" spans="1:4">
      <c r="A43" s="4" t="s">
        <v>155</v>
      </c>
      <c r="B43" s="5" t="n">
        <v>5810</v>
      </c>
      <c r="C43" s="5" t="n">
        <v>3435</v>
      </c>
      <c r="D43" s="5" t="n">
        <v>3236</v>
      </c>
    </row>
    <row r="44" spans="1:4">
      <c r="A44" s="4" t="s">
        <v>156</v>
      </c>
      <c r="B44" s="5" t="n">
        <v>34748</v>
      </c>
      <c r="C44" s="5" t="n">
        <v>5810</v>
      </c>
      <c r="D44" s="5" t="n">
        <v>3435</v>
      </c>
    </row>
    <row r="45" spans="1:4">
      <c r="A45" s="3" t="s">
        <v>157</v>
      </c>
    </row>
    <row r="46" spans="1:4">
      <c r="A46" s="4" t="s">
        <v>158</v>
      </c>
      <c r="B46" s="5" t="n">
        <v>216</v>
      </c>
      <c r="C46" s="5" t="n">
        <v>80</v>
      </c>
      <c r="D46" s="5" t="n">
        <v>39</v>
      </c>
    </row>
    <row r="47" spans="1:4">
      <c r="A47" s="4" t="s">
        <v>159</v>
      </c>
      <c r="B47" s="5" t="n">
        <v>3437</v>
      </c>
      <c r="C47" s="4" t="s">
        <v>50</v>
      </c>
      <c r="D47" s="4" t="s">
        <v>50</v>
      </c>
    </row>
    <row r="48" spans="1:4">
      <c r="A48" s="4" t="s">
        <v>160</v>
      </c>
      <c r="B48" s="6" t="n">
        <v>17448</v>
      </c>
      <c r="C48" s="4" t="s">
        <v>50</v>
      </c>
      <c r="D48" s="4" t="s">
        <v>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3"/>
    <col customWidth="1" max="3" min="3" width="63"/>
  </cols>
  <sheetData>
    <row r="1" spans="1:3">
      <c r="A1" s="1" t="s">
        <v>458</v>
      </c>
      <c r="B1" s="2" t="s">
        <v>459</v>
      </c>
      <c r="C1" s="2" t="s">
        <v>38</v>
      </c>
    </row>
    <row r="2" spans="1:3">
      <c r="A2" s="4" t="s">
        <v>460</v>
      </c>
    </row>
    <row r="3" spans="1:3">
      <c r="A3" s="3" t="s">
        <v>461</v>
      </c>
    </row>
    <row r="4" spans="1:3">
      <c r="A4" s="4" t="s">
        <v>462</v>
      </c>
      <c r="C4" s="4" t="s">
        <v>463</v>
      </c>
    </row>
    <row r="5" spans="1:3">
      <c r="A5" s="4" t="s">
        <v>464</v>
      </c>
      <c r="C5" s="6" t="n">
        <v>7047</v>
      </c>
    </row>
    <row r="6" spans="1:3">
      <c r="A6" s="4" t="s">
        <v>465</v>
      </c>
      <c r="C6" s="6" t="n">
        <v>3449</v>
      </c>
    </row>
    <row r="7" spans="1:3">
      <c r="A7" s="4" t="s">
        <v>466</v>
      </c>
      <c r="C7" s="4" t="s">
        <v>467</v>
      </c>
    </row>
    <row r="8" spans="1:3">
      <c r="A8" s="4" t="s">
        <v>468</v>
      </c>
      <c r="C8" s="6" t="n">
        <v>410</v>
      </c>
    </row>
    <row r="9" spans="1:3">
      <c r="A9" s="4" t="s">
        <v>469</v>
      </c>
    </row>
    <row r="10" spans="1:3">
      <c r="A10" s="3" t="s">
        <v>461</v>
      </c>
    </row>
    <row r="11" spans="1:3">
      <c r="A11" s="4" t="s">
        <v>462</v>
      </c>
      <c r="B11" s="4" t="s">
        <v>470</v>
      </c>
    </row>
    <row r="12" spans="1:3">
      <c r="A12" s="4" t="s">
        <v>465</v>
      </c>
      <c r="B12" s="6" t="n">
        <v>546</v>
      </c>
    </row>
    <row r="13" spans="1:3">
      <c r="A13" s="4" t="s">
        <v>471</v>
      </c>
      <c r="C13" s="6" t="n">
        <v>9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38</v>
      </c>
      <c r="C2" s="2" t="s">
        <v>39</v>
      </c>
    </row>
    <row r="3" spans="1:3">
      <c r="A3" s="3" t="s">
        <v>196</v>
      </c>
    </row>
    <row r="4" spans="1:3">
      <c r="A4" s="4" t="s">
        <v>473</v>
      </c>
      <c r="B4" s="6" t="n">
        <v>3886</v>
      </c>
      <c r="C4" s="6" t="n">
        <v>3542</v>
      </c>
    </row>
    <row r="5" spans="1:3">
      <c r="A5" s="4" t="s">
        <v>474</v>
      </c>
      <c r="B5" s="5" t="n">
        <v>493</v>
      </c>
      <c r="C5" s="5" t="n">
        <v>354</v>
      </c>
    </row>
    <row r="6" spans="1:3">
      <c r="A6" s="4" t="s">
        <v>475</v>
      </c>
      <c r="B6" s="5" t="n">
        <v>-44</v>
      </c>
      <c r="C6" s="5" t="n">
        <v>-66</v>
      </c>
    </row>
    <row r="7" spans="1:3">
      <c r="A7" s="4" t="s">
        <v>476</v>
      </c>
      <c r="B7" s="5" t="n">
        <v>-546</v>
      </c>
      <c r="C7" s="4" t="s">
        <v>50</v>
      </c>
    </row>
    <row r="8" spans="1:3">
      <c r="A8" s="4" t="s">
        <v>477</v>
      </c>
      <c r="B8" s="5" t="n">
        <v>-427</v>
      </c>
      <c r="C8" s="5" t="n">
        <v>56</v>
      </c>
    </row>
    <row r="9" spans="1:3">
      <c r="A9" s="4" t="s">
        <v>478</v>
      </c>
      <c r="B9" s="6" t="n">
        <v>3362</v>
      </c>
      <c r="C9" s="6" t="n">
        <v>38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38</v>
      </c>
      <c r="C1" s="2" t="s">
        <v>39</v>
      </c>
    </row>
    <row r="2" spans="1:3">
      <c r="A2" s="3" t="s">
        <v>480</v>
      </c>
    </row>
    <row r="3" spans="1:3">
      <c r="A3" s="4" t="s">
        <v>42</v>
      </c>
      <c r="B3" s="6" t="n">
        <v>2128</v>
      </c>
      <c r="C3" s="6" t="n">
        <v>26065</v>
      </c>
    </row>
    <row r="4" spans="1:3">
      <c r="A4" s="4" t="s">
        <v>481</v>
      </c>
    </row>
    <row r="5" spans="1:3">
      <c r="A5" s="3" t="s">
        <v>480</v>
      </c>
    </row>
    <row r="6" spans="1:3">
      <c r="A6" s="4" t="s">
        <v>42</v>
      </c>
      <c r="B6" s="5" t="n">
        <v>1042</v>
      </c>
      <c r="C6" s="5" t="n">
        <v>21208</v>
      </c>
    </row>
    <row r="7" spans="1:3">
      <c r="A7" s="4" t="s">
        <v>482</v>
      </c>
    </row>
    <row r="8" spans="1:3">
      <c r="A8" s="3" t="s">
        <v>480</v>
      </c>
    </row>
    <row r="9" spans="1:3">
      <c r="A9" s="4" t="s">
        <v>42</v>
      </c>
      <c r="B9" s="6" t="n">
        <v>1086</v>
      </c>
      <c r="C9" s="6" t="n">
        <v>4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38</v>
      </c>
      <c r="C1" s="2" t="s">
        <v>39</v>
      </c>
    </row>
    <row r="2" spans="1:3">
      <c r="A2" s="3" t="s">
        <v>484</v>
      </c>
    </row>
    <row r="3" spans="1:3">
      <c r="A3" s="4" t="s">
        <v>485</v>
      </c>
      <c r="B3" s="6" t="n">
        <v>1001</v>
      </c>
      <c r="C3" s="6" t="n">
        <v>1015</v>
      </c>
    </row>
    <row r="4" spans="1:3">
      <c r="A4" s="4" t="s">
        <v>57</v>
      </c>
      <c r="B4" s="5" t="n">
        <v>2071</v>
      </c>
      <c r="C4" s="5" t="n">
        <v>2081</v>
      </c>
    </row>
    <row r="5" spans="1:3">
      <c r="A5" s="4" t="s">
        <v>61</v>
      </c>
      <c r="B5" s="5" t="n">
        <v>1339</v>
      </c>
      <c r="C5" s="5" t="n">
        <v>935</v>
      </c>
    </row>
    <row r="6" spans="1:3">
      <c r="A6" s="4" t="s">
        <v>58</v>
      </c>
      <c r="B6" s="5" t="n">
        <v>3639</v>
      </c>
    </row>
    <row r="7" spans="1:3">
      <c r="A7" s="4" t="s">
        <v>59</v>
      </c>
      <c r="B7" s="5" t="n">
        <v>3799</v>
      </c>
      <c r="C7" s="5" t="n">
        <v>4667</v>
      </c>
    </row>
    <row r="8" spans="1:3">
      <c r="A8" s="4" t="s">
        <v>486</v>
      </c>
      <c r="B8" s="5" t="n">
        <v>11849</v>
      </c>
      <c r="C8" s="5" t="n">
        <v>8698</v>
      </c>
    </row>
    <row r="9" spans="1:3">
      <c r="A9" s="4" t="s">
        <v>487</v>
      </c>
    </row>
    <row r="10" spans="1:3">
      <c r="A10" s="3" t="s">
        <v>484</v>
      </c>
    </row>
    <row r="11" spans="1:3">
      <c r="A11" s="4" t="s">
        <v>485</v>
      </c>
      <c r="B11" s="5" t="n">
        <v>1001</v>
      </c>
      <c r="C11" s="5" t="n">
        <v>1015</v>
      </c>
    </row>
    <row r="12" spans="1:3">
      <c r="A12" s="4" t="s">
        <v>57</v>
      </c>
      <c r="B12" s="5" t="n">
        <v>2071</v>
      </c>
      <c r="C12" s="5" t="n">
        <v>2081</v>
      </c>
    </row>
    <row r="13" spans="1:3">
      <c r="A13" s="4" t="s">
        <v>61</v>
      </c>
      <c r="B13" s="5" t="n">
        <v>1339</v>
      </c>
      <c r="C13" s="5" t="n">
        <v>935</v>
      </c>
    </row>
    <row r="14" spans="1:3">
      <c r="A14" s="4" t="s">
        <v>58</v>
      </c>
      <c r="B14" s="5" t="n">
        <v>895</v>
      </c>
    </row>
    <row r="15" spans="1:3">
      <c r="A15" s="4" t="s">
        <v>59</v>
      </c>
      <c r="B15" s="5" t="n">
        <v>37</v>
      </c>
      <c r="C15" s="5" t="n">
        <v>1003</v>
      </c>
    </row>
    <row r="16" spans="1:3">
      <c r="A16" s="4" t="s">
        <v>486</v>
      </c>
      <c r="B16" s="5" t="n">
        <v>5343</v>
      </c>
      <c r="C16" s="5" t="n">
        <v>5034</v>
      </c>
    </row>
    <row r="17" spans="1:3">
      <c r="A17" s="4" t="s">
        <v>488</v>
      </c>
    </row>
    <row r="18" spans="1:3">
      <c r="A18" s="3" t="s">
        <v>484</v>
      </c>
    </row>
    <row r="19" spans="1:3">
      <c r="A19" s="4" t="s">
        <v>485</v>
      </c>
      <c r="B19" s="4" t="s">
        <v>50</v>
      </c>
      <c r="C19" s="4" t="s">
        <v>50</v>
      </c>
    </row>
    <row r="20" spans="1:3">
      <c r="A20" s="4" t="s">
        <v>61</v>
      </c>
      <c r="B20" s="4" t="s">
        <v>50</v>
      </c>
      <c r="C20" s="4" t="s">
        <v>50</v>
      </c>
    </row>
    <row r="21" spans="1:3">
      <c r="A21" s="4" t="s">
        <v>58</v>
      </c>
      <c r="B21" s="5" t="n">
        <v>734</v>
      </c>
    </row>
    <row r="22" spans="1:3">
      <c r="A22" s="4" t="s">
        <v>59</v>
      </c>
      <c r="B22" s="5" t="n">
        <v>107</v>
      </c>
      <c r="C22" s="5" t="n">
        <v>79</v>
      </c>
    </row>
    <row r="23" spans="1:3">
      <c r="A23" s="4" t="s">
        <v>486</v>
      </c>
      <c r="B23" s="5" t="n">
        <v>841</v>
      </c>
      <c r="C23" s="5" t="n">
        <v>79</v>
      </c>
    </row>
    <row r="24" spans="1:3">
      <c r="A24" s="4" t="s">
        <v>489</v>
      </c>
    </row>
    <row r="25" spans="1:3">
      <c r="A25" s="3" t="s">
        <v>484</v>
      </c>
    </row>
    <row r="26" spans="1:3">
      <c r="A26" s="4" t="s">
        <v>485</v>
      </c>
      <c r="B26" s="4" t="s">
        <v>50</v>
      </c>
      <c r="C26" s="4" t="s">
        <v>50</v>
      </c>
    </row>
    <row r="27" spans="1:3">
      <c r="A27" s="4" t="s">
        <v>61</v>
      </c>
      <c r="B27" s="4" t="s">
        <v>50</v>
      </c>
      <c r="C27" s="4" t="s">
        <v>50</v>
      </c>
    </row>
    <row r="28" spans="1:3">
      <c r="A28" s="4" t="s">
        <v>58</v>
      </c>
      <c r="B28" s="5" t="n">
        <v>616</v>
      </c>
    </row>
    <row r="29" spans="1:3">
      <c r="A29" s="4" t="s">
        <v>59</v>
      </c>
      <c r="B29" s="5" t="n">
        <v>196</v>
      </c>
      <c r="C29" s="5" t="n">
        <v>232</v>
      </c>
    </row>
    <row r="30" spans="1:3">
      <c r="A30" s="4" t="s">
        <v>486</v>
      </c>
      <c r="B30" s="5" t="n">
        <v>812</v>
      </c>
      <c r="C30" s="5" t="n">
        <v>232</v>
      </c>
    </row>
    <row r="31" spans="1:3">
      <c r="A31" s="4" t="s">
        <v>490</v>
      </c>
    </row>
    <row r="32" spans="1:3">
      <c r="A32" s="3" t="s">
        <v>484</v>
      </c>
    </row>
    <row r="33" spans="1:3">
      <c r="A33" s="4" t="s">
        <v>485</v>
      </c>
      <c r="B33" s="4" t="s">
        <v>50</v>
      </c>
      <c r="C33" s="4" t="s">
        <v>50</v>
      </c>
    </row>
    <row r="34" spans="1:3">
      <c r="A34" s="4" t="s">
        <v>61</v>
      </c>
      <c r="B34" s="4" t="s">
        <v>50</v>
      </c>
      <c r="C34" s="4" t="s">
        <v>50</v>
      </c>
    </row>
    <row r="35" spans="1:3">
      <c r="A35" s="4" t="s">
        <v>58</v>
      </c>
      <c r="B35" s="5" t="n">
        <v>583</v>
      </c>
    </row>
    <row r="36" spans="1:3">
      <c r="A36" s="4" t="s">
        <v>59</v>
      </c>
      <c r="B36" s="5" t="n">
        <v>333</v>
      </c>
      <c r="C36" s="5" t="n">
        <v>456</v>
      </c>
    </row>
    <row r="37" spans="1:3">
      <c r="A37" s="4" t="s">
        <v>486</v>
      </c>
      <c r="B37" s="5" t="n">
        <v>916</v>
      </c>
      <c r="C37" s="5" t="n">
        <v>456</v>
      </c>
    </row>
    <row r="38" spans="1:3">
      <c r="A38" s="4" t="s">
        <v>491</v>
      </c>
    </row>
    <row r="39" spans="1:3">
      <c r="A39" s="3" t="s">
        <v>484</v>
      </c>
    </row>
    <row r="40" spans="1:3">
      <c r="A40" s="4" t="s">
        <v>485</v>
      </c>
      <c r="B40" s="4" t="s">
        <v>50</v>
      </c>
      <c r="C40" s="4" t="s">
        <v>50</v>
      </c>
    </row>
    <row r="41" spans="1:3">
      <c r="A41" s="4" t="s">
        <v>61</v>
      </c>
      <c r="B41" s="4" t="s">
        <v>50</v>
      </c>
      <c r="C41" s="4" t="s">
        <v>50</v>
      </c>
    </row>
    <row r="42" spans="1:3">
      <c r="A42" s="4" t="s">
        <v>58</v>
      </c>
      <c r="B42" s="5" t="n">
        <v>582</v>
      </c>
    </row>
    <row r="43" spans="1:3">
      <c r="A43" s="4" t="s">
        <v>59</v>
      </c>
      <c r="B43" s="5" t="n">
        <v>652</v>
      </c>
      <c r="C43" s="5" t="n">
        <v>263</v>
      </c>
    </row>
    <row r="44" spans="1:3">
      <c r="A44" s="4" t="s">
        <v>486</v>
      </c>
      <c r="B44" s="5" t="n">
        <v>1234</v>
      </c>
      <c r="C44" s="5" t="n">
        <v>263</v>
      </c>
    </row>
    <row r="45" spans="1:3">
      <c r="A45" s="4" t="s">
        <v>492</v>
      </c>
    </row>
    <row r="46" spans="1:3">
      <c r="A46" s="3" t="s">
        <v>484</v>
      </c>
    </row>
    <row r="47" spans="1:3">
      <c r="A47" s="4" t="s">
        <v>485</v>
      </c>
      <c r="B47" s="4" t="s">
        <v>50</v>
      </c>
      <c r="C47" s="4" t="s">
        <v>50</v>
      </c>
    </row>
    <row r="48" spans="1:3">
      <c r="A48" s="4" t="s">
        <v>61</v>
      </c>
      <c r="B48" s="4" t="s">
        <v>50</v>
      </c>
      <c r="C48" s="4" t="s">
        <v>50</v>
      </c>
    </row>
    <row r="49" spans="1:3">
      <c r="A49" s="4" t="s">
        <v>58</v>
      </c>
      <c r="B49" s="5" t="n">
        <v>229</v>
      </c>
    </row>
    <row r="50" spans="1:3">
      <c r="A50" s="4" t="s">
        <v>59</v>
      </c>
      <c r="B50" s="5" t="n">
        <v>2474</v>
      </c>
      <c r="C50" s="5" t="n">
        <v>2634</v>
      </c>
    </row>
    <row r="51" spans="1:3">
      <c r="A51" s="4" t="s">
        <v>486</v>
      </c>
      <c r="B51" s="6" t="n">
        <v>2703</v>
      </c>
      <c r="C51" s="6" t="n">
        <v>26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38</v>
      </c>
      <c r="C2" s="2" t="s">
        <v>39</v>
      </c>
    </row>
    <row r="3" spans="1:3">
      <c r="A3" s="4" t="s">
        <v>494</v>
      </c>
    </row>
    <row r="4" spans="1:3">
      <c r="A4" s="3" t="s">
        <v>495</v>
      </c>
    </row>
    <row r="5" spans="1:3">
      <c r="A5" s="4" t="s">
        <v>496</v>
      </c>
      <c r="B5" s="6" t="n">
        <v>-381</v>
      </c>
      <c r="C5" s="6" t="n">
        <v>-1059</v>
      </c>
    </row>
    <row r="6" spans="1:3">
      <c r="A6" s="4" t="s">
        <v>497</v>
      </c>
    </row>
    <row r="7" spans="1:3">
      <c r="A7" s="3" t="s">
        <v>495</v>
      </c>
    </row>
    <row r="8" spans="1:3">
      <c r="A8" s="4" t="s">
        <v>496</v>
      </c>
      <c r="B8" s="5" t="n">
        <v>381</v>
      </c>
      <c r="C8" s="5" t="n">
        <v>1059</v>
      </c>
    </row>
    <row r="9" spans="1:3">
      <c r="A9" s="4" t="s">
        <v>498</v>
      </c>
    </row>
    <row r="10" spans="1:3">
      <c r="A10" s="3" t="s">
        <v>499</v>
      </c>
    </row>
    <row r="11" spans="1:3">
      <c r="A11" s="4" t="s">
        <v>496</v>
      </c>
      <c r="B11" s="5" t="n">
        <v>106</v>
      </c>
      <c r="C11" s="5" t="n">
        <v>1303</v>
      </c>
    </row>
    <row r="12" spans="1:3">
      <c r="A12" s="4" t="s">
        <v>500</v>
      </c>
    </row>
    <row r="13" spans="1:3">
      <c r="A13" s="3" t="s">
        <v>499</v>
      </c>
    </row>
    <row r="14" spans="1:3">
      <c r="A14" s="4" t="s">
        <v>496</v>
      </c>
      <c r="B14" s="6" t="n">
        <v>-106</v>
      </c>
      <c r="C14" s="6" t="n">
        <v>-13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38</v>
      </c>
      <c r="C2" s="2" t="s">
        <v>39</v>
      </c>
      <c r="D2" s="2" t="s">
        <v>81</v>
      </c>
    </row>
    <row r="3" spans="1:4">
      <c r="A3" s="3" t="s">
        <v>202</v>
      </c>
    </row>
    <row r="4" spans="1:4">
      <c r="A4" s="4" t="s">
        <v>502</v>
      </c>
      <c r="B4" s="6" t="n">
        <v>703</v>
      </c>
      <c r="C4" s="6" t="n">
        <v>712</v>
      </c>
      <c r="D4" s="6" t="n">
        <v>7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38</v>
      </c>
      <c r="C2" s="2" t="s">
        <v>39</v>
      </c>
      <c r="D2" s="2" t="s">
        <v>81</v>
      </c>
    </row>
    <row r="3" spans="1:4">
      <c r="A3" s="3" t="s">
        <v>504</v>
      </c>
    </row>
    <row r="4" spans="1:4">
      <c r="A4" s="4" t="s">
        <v>505</v>
      </c>
      <c r="B4" s="4" t="s">
        <v>506</v>
      </c>
    </row>
    <row r="5" spans="1:4">
      <c r="A5" s="4" t="s">
        <v>507</v>
      </c>
    </row>
    <row r="6" spans="1:4">
      <c r="A6" s="3" t="s">
        <v>504</v>
      </c>
    </row>
    <row r="7" spans="1:4">
      <c r="A7" s="4" t="s">
        <v>508</v>
      </c>
      <c r="B7" s="4" t="s">
        <v>509</v>
      </c>
      <c r="C7" s="4" t="s">
        <v>509</v>
      </c>
      <c r="D7" s="4" t="s">
        <v>510</v>
      </c>
    </row>
    <row r="8" spans="1:4">
      <c r="A8" s="4" t="s">
        <v>511</v>
      </c>
    </row>
    <row r="9" spans="1:4">
      <c r="A9" s="3" t="s">
        <v>504</v>
      </c>
    </row>
    <row r="10" spans="1:4">
      <c r="A10" s="4" t="s">
        <v>508</v>
      </c>
      <c r="B10" s="4" t="s">
        <v>509</v>
      </c>
      <c r="C10" s="4" t="s">
        <v>509</v>
      </c>
      <c r="D10" s="4" t="s">
        <v>510</v>
      </c>
    </row>
    <row r="11" spans="1:4">
      <c r="A11" s="4" t="s">
        <v>512</v>
      </c>
    </row>
    <row r="12" spans="1:4">
      <c r="A12" s="3" t="s">
        <v>504</v>
      </c>
    </row>
    <row r="13" spans="1:4">
      <c r="A13" s="4" t="s">
        <v>513</v>
      </c>
      <c r="B13" s="6" t="n">
        <v>18</v>
      </c>
    </row>
    <row r="14" spans="1:4">
      <c r="A14" s="4" t="s">
        <v>514</v>
      </c>
    </row>
    <row r="15" spans="1:4">
      <c r="A15" s="3" t="s">
        <v>504</v>
      </c>
    </row>
    <row r="16" spans="1:4">
      <c r="A16" s="4" t="s">
        <v>513</v>
      </c>
      <c r="B16" s="6" t="n">
        <v>1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5</v>
      </c>
      <c r="B1" s="2" t="s">
        <v>38</v>
      </c>
      <c r="C1" s="2" t="s">
        <v>39</v>
      </c>
    </row>
    <row r="2" spans="1:3">
      <c r="A2" s="3" t="s">
        <v>208</v>
      </c>
    </row>
    <row r="3" spans="1:3">
      <c r="A3" s="4" t="s">
        <v>516</v>
      </c>
      <c r="B3" s="5" t="n">
        <v>150000000</v>
      </c>
      <c r="C3" s="5" t="n">
        <v>150000000</v>
      </c>
    </row>
    <row r="4" spans="1:3">
      <c r="A4" s="4" t="s">
        <v>517</v>
      </c>
      <c r="B4" s="5" t="n">
        <v>25754297</v>
      </c>
      <c r="C4" s="5" t="n">
        <v>25754297</v>
      </c>
    </row>
    <row r="5" spans="1:3">
      <c r="A5" s="4" t="s">
        <v>518</v>
      </c>
      <c r="B5" s="7" t="n">
        <v>0.02</v>
      </c>
      <c r="C5" s="7" t="n">
        <v>0.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19</v>
      </c>
      <c r="B1" s="2" t="s">
        <v>1</v>
      </c>
    </row>
    <row r="2" spans="1:3">
      <c r="B2" s="2" t="s">
        <v>520</v>
      </c>
      <c r="C2" s="2" t="s">
        <v>521</v>
      </c>
    </row>
    <row r="3" spans="1:3">
      <c r="A3" s="3" t="s">
        <v>522</v>
      </c>
    </row>
    <row r="4" spans="1:3">
      <c r="A4" s="4" t="s">
        <v>523</v>
      </c>
      <c r="B4" s="5" t="n">
        <v>25754297</v>
      </c>
    </row>
    <row r="5" spans="1:3">
      <c r="A5" s="4" t="s">
        <v>524</v>
      </c>
      <c r="B5" s="5" t="n">
        <v>25754297</v>
      </c>
      <c r="C5" s="5" t="n">
        <v>25754297</v>
      </c>
    </row>
    <row r="6" spans="1:3">
      <c r="A6" s="4" t="s">
        <v>525</v>
      </c>
    </row>
    <row r="7" spans="1:3">
      <c r="A7" s="3" t="s">
        <v>522</v>
      </c>
    </row>
    <row r="8" spans="1:3">
      <c r="A8" s="4" t="s">
        <v>523</v>
      </c>
      <c r="B8" s="5" t="n">
        <v>25754297</v>
      </c>
      <c r="C8" s="5" t="n">
        <v>25750547</v>
      </c>
    </row>
    <row r="9" spans="1:3">
      <c r="A9" s="4" t="s">
        <v>110</v>
      </c>
      <c r="B9" s="4" t="s">
        <v>50</v>
      </c>
      <c r="C9" s="5" t="n">
        <v>3750</v>
      </c>
    </row>
    <row r="10" spans="1:3">
      <c r="A10" s="4" t="s">
        <v>524</v>
      </c>
      <c r="B10" s="5" t="n">
        <v>25754297</v>
      </c>
      <c r="C10" s="5" t="n">
        <v>25754297</v>
      </c>
    </row>
    <row r="11" spans="1:3">
      <c r="A11" s="3" t="s">
        <v>526</v>
      </c>
    </row>
    <row r="12" spans="1:3">
      <c r="A12" s="4" t="s">
        <v>527</v>
      </c>
      <c r="B12" s="9" t="n">
        <v>515086</v>
      </c>
      <c r="C12" s="9" t="n">
        <v>515011</v>
      </c>
    </row>
    <row r="13" spans="1:3">
      <c r="A13" s="4" t="s">
        <v>528</v>
      </c>
      <c r="B13" s="4" t="s">
        <v>50</v>
      </c>
      <c r="C13" s="5" t="n">
        <v>75</v>
      </c>
    </row>
    <row r="14" spans="1:3">
      <c r="A14" s="4" t="s">
        <v>529</v>
      </c>
      <c r="B14" s="9" t="n">
        <v>515086</v>
      </c>
      <c r="C14" s="9" t="n">
        <v>5150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38</v>
      </c>
      <c r="C2" s="2" t="s">
        <v>39</v>
      </c>
      <c r="D2" s="2" t="s">
        <v>81</v>
      </c>
    </row>
    <row r="3" spans="1:4">
      <c r="A3" s="3" t="s">
        <v>404</v>
      </c>
    </row>
    <row r="4" spans="1:4">
      <c r="A4" s="4" t="s">
        <v>531</v>
      </c>
      <c r="B4" s="6" t="n">
        <v>50053</v>
      </c>
    </row>
    <row r="5" spans="1:4">
      <c r="A5" s="4" t="s">
        <v>532</v>
      </c>
      <c r="B5" s="5" t="n">
        <v>27448</v>
      </c>
    </row>
    <row r="6" spans="1:4">
      <c r="A6" s="4" t="s">
        <v>111</v>
      </c>
      <c r="B6" s="5" t="n">
        <v>1578</v>
      </c>
      <c r="C6" s="6" t="n">
        <v>1731</v>
      </c>
      <c r="D6" s="6" t="n">
        <v>2244</v>
      </c>
    </row>
    <row r="7" spans="1:4">
      <c r="A7" s="4" t="s">
        <v>533</v>
      </c>
      <c r="B7" s="4" t="s">
        <v>50</v>
      </c>
    </row>
    <row r="8" spans="1:4">
      <c r="A8" s="4" t="s">
        <v>534</v>
      </c>
      <c r="B8" s="5" t="n">
        <v>-1003</v>
      </c>
      <c r="C8" s="5" t="n">
        <v>-54</v>
      </c>
      <c r="D8" s="4" t="s">
        <v>50</v>
      </c>
    </row>
    <row r="9" spans="1:4">
      <c r="A9" s="4" t="s">
        <v>531</v>
      </c>
      <c r="B9" s="5" t="n">
        <v>50144</v>
      </c>
      <c r="C9" s="5" t="n">
        <v>50053</v>
      </c>
    </row>
    <row r="10" spans="1:4">
      <c r="A10" s="4" t="s">
        <v>535</v>
      </c>
    </row>
    <row r="11" spans="1:4">
      <c r="A11" s="3" t="s">
        <v>404</v>
      </c>
    </row>
    <row r="12" spans="1:4">
      <c r="A12" s="4" t="s">
        <v>531</v>
      </c>
      <c r="B12" s="5" t="n">
        <v>253</v>
      </c>
      <c r="C12" s="4" t="s">
        <v>50</v>
      </c>
    </row>
    <row r="13" spans="1:4">
      <c r="A13" s="4" t="s">
        <v>532</v>
      </c>
      <c r="B13" s="5" t="n">
        <v>10042</v>
      </c>
      <c r="C13" s="5" t="n">
        <v>160</v>
      </c>
    </row>
    <row r="14" spans="1:4">
      <c r="A14" s="4" t="s">
        <v>111</v>
      </c>
      <c r="B14" s="5" t="n">
        <v>764</v>
      </c>
      <c r="C14" s="5" t="n">
        <v>147</v>
      </c>
    </row>
    <row r="15" spans="1:4">
      <c r="A15" s="4" t="s">
        <v>533</v>
      </c>
      <c r="B15" s="5" t="n">
        <v>17</v>
      </c>
      <c r="C15" s="4" t="s">
        <v>50</v>
      </c>
    </row>
    <row r="16" spans="1:4">
      <c r="A16" s="4" t="s">
        <v>534</v>
      </c>
      <c r="B16" s="5" t="n">
        <v>-1003</v>
      </c>
      <c r="C16" s="5" t="n">
        <v>-54</v>
      </c>
    </row>
    <row r="17" spans="1:4">
      <c r="A17" s="4" t="s">
        <v>531</v>
      </c>
      <c r="B17" s="6" t="n">
        <v>10073</v>
      </c>
      <c r="C17" s="6" t="n">
        <v>253</v>
      </c>
      <c r="D17" s="4" t="s">
        <v>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38</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6</v>
      </c>
      <c r="B1" s="2" t="s">
        <v>537</v>
      </c>
      <c r="C1" s="2" t="s">
        <v>38</v>
      </c>
    </row>
    <row r="2" spans="1:3">
      <c r="A2" s="3" t="s">
        <v>349</v>
      </c>
    </row>
    <row r="3" spans="1:3">
      <c r="A3" s="4" t="s">
        <v>538</v>
      </c>
      <c r="C3" s="6" t="n">
        <v>27448</v>
      </c>
    </row>
    <row r="4" spans="1:3">
      <c r="A4" s="4" t="s">
        <v>106</v>
      </c>
    </row>
    <row r="5" spans="1:3">
      <c r="A5" s="3" t="s">
        <v>349</v>
      </c>
    </row>
    <row r="6" spans="1:3">
      <c r="A6" s="4" t="s">
        <v>538</v>
      </c>
      <c r="B6" s="6" t="n">
        <v>17406</v>
      </c>
      <c r="C6" s="5" t="n">
        <v>17406</v>
      </c>
    </row>
    <row r="7" spans="1:3">
      <c r="A7" s="4" t="s">
        <v>107</v>
      </c>
    </row>
    <row r="8" spans="1:3">
      <c r="A8" s="3" t="s">
        <v>349</v>
      </c>
    </row>
    <row r="9" spans="1:3">
      <c r="A9" s="4" t="s">
        <v>538</v>
      </c>
      <c r="B9" s="5" t="n">
        <v>10042</v>
      </c>
      <c r="C9" s="6" t="n">
        <v>10042</v>
      </c>
    </row>
    <row r="10" spans="1:3">
      <c r="A10" s="4" t="s">
        <v>448</v>
      </c>
    </row>
    <row r="11" spans="1:3">
      <c r="A11" s="3" t="s">
        <v>349</v>
      </c>
    </row>
    <row r="12" spans="1:3">
      <c r="A12" s="4" t="s">
        <v>350</v>
      </c>
      <c r="B12" s="6" t="n">
        <v>10000</v>
      </c>
    </row>
    <row r="13" spans="1:3">
      <c r="A13" s="4" t="s">
        <v>539</v>
      </c>
      <c r="B13" s="4" t="s">
        <v>540</v>
      </c>
    </row>
    <row r="14" spans="1:3">
      <c r="A14" s="4" t="s">
        <v>351</v>
      </c>
      <c r="B14" s="4" t="s">
        <v>3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s>
  <sheetData>
    <row r="1" spans="1:4">
      <c r="A1" s="1" t="s">
        <v>541</v>
      </c>
      <c r="B1" s="2" t="s">
        <v>1</v>
      </c>
    </row>
    <row r="2" spans="1:4">
      <c r="B2" s="2" t="s">
        <v>542</v>
      </c>
      <c r="C2" s="2" t="s">
        <v>543</v>
      </c>
      <c r="D2" s="2" t="s">
        <v>544</v>
      </c>
    </row>
    <row r="3" spans="1:4">
      <c r="A3" s="3" t="s">
        <v>310</v>
      </c>
    </row>
    <row r="4" spans="1:4">
      <c r="A4" s="4" t="s">
        <v>545</v>
      </c>
      <c r="B4" s="4" t="s">
        <v>546</v>
      </c>
    </row>
    <row r="5" spans="1:4">
      <c r="A5" s="4" t="s">
        <v>547</v>
      </c>
      <c r="B5" s="5" t="n">
        <v>10</v>
      </c>
    </row>
    <row r="6" spans="1:4">
      <c r="A6" s="4" t="s">
        <v>548</v>
      </c>
      <c r="B6" s="8" t="n">
        <v>0.52</v>
      </c>
      <c r="C6" s="8" t="n">
        <v>0.95</v>
      </c>
    </row>
    <row r="7" spans="1:4">
      <c r="A7" s="4" t="s">
        <v>549</v>
      </c>
    </row>
    <row r="8" spans="1:4">
      <c r="A8" s="3" t="s">
        <v>310</v>
      </c>
    </row>
    <row r="9" spans="1:4">
      <c r="A9" s="4" t="s">
        <v>550</v>
      </c>
      <c r="B9" s="5" t="n">
        <v>750000</v>
      </c>
      <c r="C9" s="5" t="n">
        <v>555000</v>
      </c>
      <c r="D9" s="5" t="n">
        <v>1537250</v>
      </c>
    </row>
    <row r="10" spans="1:4">
      <c r="A10" s="4" t="s">
        <v>551</v>
      </c>
      <c r="B10" s="6" t="n">
        <v>314</v>
      </c>
      <c r="C10" s="6" t="n">
        <v>536</v>
      </c>
      <c r="D10" s="6" t="n">
        <v>2182</v>
      </c>
    </row>
    <row r="11" spans="1:4">
      <c r="A11" s="4" t="s">
        <v>552</v>
      </c>
      <c r="B11" s="4" t="s">
        <v>553</v>
      </c>
      <c r="C11" s="4" t="s">
        <v>5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38</v>
      </c>
      <c r="C2" s="2" t="s">
        <v>39</v>
      </c>
      <c r="D2" s="2" t="s">
        <v>81</v>
      </c>
    </row>
    <row r="3" spans="1:4">
      <c r="A3" s="3" t="s">
        <v>211</v>
      </c>
    </row>
    <row r="4" spans="1:4">
      <c r="A4" s="4" t="s">
        <v>556</v>
      </c>
      <c r="B4" s="6" t="n">
        <v>814</v>
      </c>
      <c r="C4" s="6" t="n">
        <v>1424</v>
      </c>
      <c r="D4" s="6" t="n">
        <v>2244</v>
      </c>
    </row>
    <row r="5" spans="1:4">
      <c r="A5" s="4" t="s">
        <v>557</v>
      </c>
      <c r="B5" s="5" t="n">
        <v>764</v>
      </c>
      <c r="C5" s="5" t="n">
        <v>307</v>
      </c>
      <c r="D5" s="4" t="s">
        <v>50</v>
      </c>
    </row>
    <row r="6" spans="1:4">
      <c r="A6" s="4" t="s">
        <v>558</v>
      </c>
      <c r="B6" s="6" t="n">
        <v>1578</v>
      </c>
      <c r="C6" s="6" t="n">
        <v>1731</v>
      </c>
      <c r="D6" s="6" t="n">
        <v>22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59</v>
      </c>
      <c r="B1" s="2" t="s">
        <v>1</v>
      </c>
    </row>
    <row r="2" spans="1:4">
      <c r="B2" s="2" t="s">
        <v>560</v>
      </c>
      <c r="C2" s="2" t="s">
        <v>561</v>
      </c>
      <c r="D2" s="2" t="s">
        <v>562</v>
      </c>
    </row>
    <row r="3" spans="1:4">
      <c r="A3" s="4" t="s">
        <v>315</v>
      </c>
    </row>
    <row r="4" spans="1:4">
      <c r="A4" s="3" t="s">
        <v>563</v>
      </c>
    </row>
    <row r="5" spans="1:4">
      <c r="A5" s="4" t="s">
        <v>564</v>
      </c>
      <c r="B5" s="5" t="n">
        <v>4389523</v>
      </c>
      <c r="C5" s="5" t="n">
        <v>5106300</v>
      </c>
      <c r="D5" s="5" t="n">
        <v>4439884</v>
      </c>
    </row>
    <row r="6" spans="1:4">
      <c r="A6" s="4" t="s">
        <v>565</v>
      </c>
      <c r="B6" s="5" t="n">
        <v>750000</v>
      </c>
      <c r="C6" s="5" t="n">
        <v>555000</v>
      </c>
      <c r="D6" s="5" t="n">
        <v>1537250</v>
      </c>
    </row>
    <row r="7" spans="1:4">
      <c r="A7" s="4" t="s">
        <v>566</v>
      </c>
      <c r="B7" s="4" t="s">
        <v>50</v>
      </c>
      <c r="C7" s="5" t="n">
        <v>-3750</v>
      </c>
      <c r="D7" s="5" t="n">
        <v>-269738</v>
      </c>
    </row>
    <row r="8" spans="1:4">
      <c r="A8" s="4" t="s">
        <v>567</v>
      </c>
      <c r="B8" s="5" t="n">
        <v>-804506</v>
      </c>
      <c r="C8" s="5" t="n">
        <v>-1268027</v>
      </c>
      <c r="D8" s="5" t="n">
        <v>-601096</v>
      </c>
    </row>
    <row r="9" spans="1:4">
      <c r="A9" s="4" t="s">
        <v>568</v>
      </c>
      <c r="B9" s="5" t="n">
        <v>4335017</v>
      </c>
      <c r="C9" s="5" t="n">
        <v>4389523</v>
      </c>
      <c r="D9" s="5" t="n">
        <v>5106300</v>
      </c>
    </row>
    <row r="10" spans="1:4">
      <c r="A10" s="4" t="s">
        <v>569</v>
      </c>
      <c r="B10" s="5" t="n">
        <v>2855405</v>
      </c>
      <c r="C10" s="5" t="n">
        <v>2843582</v>
      </c>
      <c r="D10" s="5" t="n">
        <v>3146823</v>
      </c>
    </row>
    <row r="11" spans="1:4">
      <c r="A11" s="3" t="s">
        <v>570</v>
      </c>
    </row>
    <row r="12" spans="1:4">
      <c r="A12" s="4" t="s">
        <v>571</v>
      </c>
      <c r="B12" s="8" t="n">
        <v>7.46</v>
      </c>
      <c r="C12" s="8" t="n">
        <v>8.470000000000001</v>
      </c>
      <c r="D12" s="8" t="n">
        <v>9.5</v>
      </c>
    </row>
    <row r="13" spans="1:4">
      <c r="A13" s="4" t="s">
        <v>572</v>
      </c>
      <c r="B13" s="10" t="n">
        <v>1.67</v>
      </c>
      <c r="C13" s="10" t="n">
        <v>3.16</v>
      </c>
      <c r="D13" s="10" t="n">
        <v>5.08</v>
      </c>
    </row>
    <row r="14" spans="1:4">
      <c r="A14" s="4" t="s">
        <v>573</v>
      </c>
      <c r="B14" s="4" t="s">
        <v>50</v>
      </c>
      <c r="C14" s="10" t="n">
        <v>2.64</v>
      </c>
      <c r="D14" s="10" t="n">
        <v>2.18</v>
      </c>
    </row>
    <row r="15" spans="1:4">
      <c r="A15" s="4" t="s">
        <v>574</v>
      </c>
      <c r="B15" s="10" t="n">
        <v>7.13</v>
      </c>
      <c r="C15" s="10" t="n">
        <v>9.66</v>
      </c>
      <c r="D15" s="10" t="n">
        <v>10.22</v>
      </c>
    </row>
    <row r="16" spans="1:4">
      <c r="A16" s="4" t="s">
        <v>575</v>
      </c>
      <c r="B16" s="10" t="n">
        <v>7.08</v>
      </c>
      <c r="C16" s="10" t="n">
        <v>7.46</v>
      </c>
      <c r="D16" s="10" t="n">
        <v>8.470000000000001</v>
      </c>
    </row>
    <row r="17" spans="1:4">
      <c r="A17" s="4" t="s">
        <v>576</v>
      </c>
      <c r="B17" s="8" t="n">
        <v>9.09</v>
      </c>
      <c r="C17" s="8" t="n">
        <v>8.949999999999999</v>
      </c>
      <c r="D17" s="8" t="n">
        <v>10.73</v>
      </c>
    </row>
    <row r="18" spans="1:4">
      <c r="A18" s="4" t="s">
        <v>320</v>
      </c>
    </row>
    <row r="19" spans="1:4">
      <c r="A19" s="3" t="s">
        <v>563</v>
      </c>
    </row>
    <row r="20" spans="1:4">
      <c r="A20" s="4" t="s">
        <v>564</v>
      </c>
      <c r="B20" s="5" t="n">
        <v>205543</v>
      </c>
      <c r="C20" s="4" t="s">
        <v>50</v>
      </c>
    </row>
    <row r="21" spans="1:4">
      <c r="A21" s="4" t="s">
        <v>565</v>
      </c>
      <c r="B21" s="5" t="n">
        <v>255370</v>
      </c>
      <c r="C21" s="5" t="n">
        <v>206043</v>
      </c>
    </row>
    <row r="22" spans="1:4">
      <c r="A22" s="4" t="s">
        <v>566</v>
      </c>
      <c r="B22" s="4" t="s">
        <v>50</v>
      </c>
      <c r="C22" s="4" t="s">
        <v>50</v>
      </c>
    </row>
    <row r="23" spans="1:4">
      <c r="A23" s="4" t="s">
        <v>567</v>
      </c>
      <c r="B23" s="5" t="n">
        <v>-875</v>
      </c>
      <c r="C23" s="5" t="n">
        <v>-500</v>
      </c>
    </row>
    <row r="24" spans="1:4">
      <c r="A24" s="4" t="s">
        <v>568</v>
      </c>
      <c r="B24" s="5" t="n">
        <v>460038</v>
      </c>
      <c r="C24" s="5" t="n">
        <v>205543</v>
      </c>
      <c r="D24" s="4" t="s">
        <v>50</v>
      </c>
    </row>
    <row r="25" spans="1:4">
      <c r="A25" s="4" t="s">
        <v>569</v>
      </c>
      <c r="B25" s="5" t="n">
        <v>135194</v>
      </c>
      <c r="C25" s="5" t="n">
        <v>37553</v>
      </c>
    </row>
    <row r="26" spans="1:4">
      <c r="A26" s="3" t="s">
        <v>570</v>
      </c>
    </row>
    <row r="27" spans="1:4">
      <c r="A27" s="4" t="s">
        <v>571</v>
      </c>
      <c r="B27" s="8" t="n">
        <v>0.05</v>
      </c>
      <c r="C27" s="4" t="s">
        <v>50</v>
      </c>
    </row>
    <row r="28" spans="1:4">
      <c r="A28" s="4" t="s">
        <v>572</v>
      </c>
      <c r="B28" s="11" t="n">
        <v>0.2</v>
      </c>
      <c r="C28" s="10" t="n">
        <v>0.05</v>
      </c>
    </row>
    <row r="29" spans="1:4">
      <c r="A29" s="4" t="s">
        <v>573</v>
      </c>
      <c r="B29" s="4" t="s">
        <v>50</v>
      </c>
      <c r="C29" s="4" t="s">
        <v>50</v>
      </c>
    </row>
    <row r="30" spans="1:4">
      <c r="A30" s="4" t="s">
        <v>574</v>
      </c>
      <c r="B30" s="10" t="n">
        <v>0.19</v>
      </c>
      <c r="C30" s="10" t="n">
        <v>0.19</v>
      </c>
    </row>
    <row r="31" spans="1:4">
      <c r="A31" s="4" t="s">
        <v>575</v>
      </c>
      <c r="B31" s="10" t="n">
        <v>0.13</v>
      </c>
      <c r="C31" s="10" t="n">
        <v>0.05</v>
      </c>
      <c r="D31" s="4" t="s">
        <v>50</v>
      </c>
    </row>
    <row r="32" spans="1:4">
      <c r="A32" s="4" t="s">
        <v>576</v>
      </c>
      <c r="B32" s="8" t="n">
        <v>0.11</v>
      </c>
      <c r="C32" s="8" t="n">
        <v>0.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60</v>
      </c>
    </row>
    <row r="3" spans="1:2">
      <c r="A3" s="4" t="s">
        <v>578</v>
      </c>
    </row>
    <row r="4" spans="1:2">
      <c r="A4" s="3" t="s">
        <v>579</v>
      </c>
    </row>
    <row r="5" spans="1:2">
      <c r="A5" s="4" t="s">
        <v>580</v>
      </c>
      <c r="B5" s="5" t="n">
        <v>827343</v>
      </c>
    </row>
    <row r="6" spans="1:2">
      <c r="A6" s="4" t="s">
        <v>581</v>
      </c>
      <c r="B6" s="4" t="s">
        <v>582</v>
      </c>
    </row>
    <row r="7" spans="1:2">
      <c r="A7" s="4" t="s">
        <v>583</v>
      </c>
      <c r="B7" s="8" t="n">
        <v>1.81</v>
      </c>
    </row>
    <row r="8" spans="1:2">
      <c r="A8" s="4" t="s">
        <v>584</v>
      </c>
    </row>
    <row r="9" spans="1:2">
      <c r="A9" s="3" t="s">
        <v>579</v>
      </c>
    </row>
    <row r="10" spans="1:2">
      <c r="A10" s="4" t="s">
        <v>580</v>
      </c>
      <c r="B10" s="5" t="n">
        <v>1436636</v>
      </c>
    </row>
    <row r="11" spans="1:2">
      <c r="A11" s="4" t="s">
        <v>581</v>
      </c>
      <c r="B11" s="4" t="s">
        <v>585</v>
      </c>
    </row>
    <row r="12" spans="1:2">
      <c r="A12" s="4" t="s">
        <v>583</v>
      </c>
      <c r="B12" s="8" t="n">
        <v>4.72</v>
      </c>
    </row>
    <row r="13" spans="1:2">
      <c r="A13" s="4" t="s">
        <v>586</v>
      </c>
    </row>
    <row r="14" spans="1:2">
      <c r="A14" s="3" t="s">
        <v>579</v>
      </c>
    </row>
    <row r="15" spans="1:2">
      <c r="A15" s="4" t="s">
        <v>580</v>
      </c>
      <c r="B15" s="5" t="n">
        <v>216000</v>
      </c>
    </row>
    <row r="16" spans="1:2">
      <c r="A16" s="4" t="s">
        <v>581</v>
      </c>
      <c r="B16" s="4" t="s">
        <v>587</v>
      </c>
    </row>
    <row r="17" spans="1:2">
      <c r="A17" s="4" t="s">
        <v>583</v>
      </c>
      <c r="B17" s="8" t="n">
        <v>7.6</v>
      </c>
    </row>
    <row r="18" spans="1:2">
      <c r="A18" s="4" t="s">
        <v>588</v>
      </c>
    </row>
    <row r="19" spans="1:2">
      <c r="A19" s="3" t="s">
        <v>579</v>
      </c>
    </row>
    <row r="20" spans="1:2">
      <c r="A20" s="4" t="s">
        <v>580</v>
      </c>
      <c r="B20" s="5" t="n">
        <v>748538</v>
      </c>
    </row>
    <row r="21" spans="1:2">
      <c r="A21" s="4" t="s">
        <v>581</v>
      </c>
      <c r="B21" s="4" t="s">
        <v>589</v>
      </c>
    </row>
    <row r="22" spans="1:2">
      <c r="A22" s="4" t="s">
        <v>583</v>
      </c>
      <c r="B22" s="8" t="n">
        <v>8.699999999999999</v>
      </c>
    </row>
    <row r="23" spans="1:2">
      <c r="A23" s="4" t="s">
        <v>590</v>
      </c>
    </row>
    <row r="24" spans="1:2">
      <c r="A24" s="3" t="s">
        <v>579</v>
      </c>
    </row>
    <row r="25" spans="1:2">
      <c r="A25" s="4" t="s">
        <v>580</v>
      </c>
      <c r="B25" s="5" t="n">
        <v>1106500</v>
      </c>
    </row>
    <row r="26" spans="1:2">
      <c r="A26" s="4" t="s">
        <v>581</v>
      </c>
      <c r="B26" s="4" t="s">
        <v>591</v>
      </c>
    </row>
    <row r="27" spans="1:2">
      <c r="A27" s="4" t="s">
        <v>583</v>
      </c>
      <c r="B27" s="8" t="n">
        <v>12.86</v>
      </c>
    </row>
    <row r="28" spans="1:2">
      <c r="A28" s="4" t="s">
        <v>592</v>
      </c>
    </row>
    <row r="29" spans="1:2">
      <c r="A29" s="3" t="s">
        <v>579</v>
      </c>
    </row>
    <row r="30" spans="1:2">
      <c r="A30" s="4" t="s">
        <v>580</v>
      </c>
      <c r="B30" s="5" t="n">
        <v>4335017</v>
      </c>
    </row>
    <row r="31" spans="1:2">
      <c r="A31" s="4" t="s">
        <v>581</v>
      </c>
      <c r="B31" s="4" t="s">
        <v>553</v>
      </c>
    </row>
    <row r="32" spans="1:2">
      <c r="A32" s="4" t="s">
        <v>583</v>
      </c>
      <c r="B32" s="8" t="n">
        <v>7.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38</v>
      </c>
      <c r="C2" s="2" t="s">
        <v>39</v>
      </c>
      <c r="D2" s="2" t="s">
        <v>81</v>
      </c>
    </row>
    <row r="3" spans="1:4">
      <c r="A3" s="3" t="s">
        <v>310</v>
      </c>
    </row>
    <row r="4" spans="1:4">
      <c r="A4" s="4" t="s">
        <v>594</v>
      </c>
      <c r="B4" s="4" t="s">
        <v>50</v>
      </c>
      <c r="C4" s="4" t="s">
        <v>50</v>
      </c>
      <c r="D4" s="4" t="s">
        <v>50</v>
      </c>
    </row>
    <row r="5" spans="1:4">
      <c r="A5" s="4" t="s">
        <v>320</v>
      </c>
    </row>
    <row r="6" spans="1:4">
      <c r="A6" s="3" t="s">
        <v>310</v>
      </c>
    </row>
    <row r="7" spans="1:4">
      <c r="A7" s="4" t="s">
        <v>594</v>
      </c>
      <c r="B7" s="4" t="s">
        <v>50</v>
      </c>
      <c r="C7" s="4" t="s">
        <v>50</v>
      </c>
    </row>
    <row r="8" spans="1:4">
      <c r="A8" s="4" t="s">
        <v>595</v>
      </c>
    </row>
    <row r="9" spans="1:4">
      <c r="A9" s="3" t="s">
        <v>310</v>
      </c>
    </row>
    <row r="10" spans="1:4">
      <c r="A10" s="4" t="s">
        <v>596</v>
      </c>
      <c r="B10" s="4" t="s">
        <v>597</v>
      </c>
      <c r="C10" s="4" t="s">
        <v>598</v>
      </c>
      <c r="D10" s="4" t="s">
        <v>599</v>
      </c>
    </row>
    <row r="11" spans="1:4">
      <c r="A11" s="4" t="s">
        <v>600</v>
      </c>
      <c r="B11" s="4" t="s">
        <v>601</v>
      </c>
      <c r="C11" s="4" t="s">
        <v>602</v>
      </c>
      <c r="D11" s="4" t="s">
        <v>603</v>
      </c>
    </row>
    <row r="12" spans="1:4">
      <c r="A12" s="4" t="s">
        <v>604</v>
      </c>
      <c r="B12" s="11" t="n">
        <v>1.8</v>
      </c>
      <c r="C12" s="11" t="n">
        <v>1.8</v>
      </c>
      <c r="D12" s="11" t="n">
        <v>1.8</v>
      </c>
    </row>
    <row r="13" spans="1:4">
      <c r="A13" s="4" t="s">
        <v>605</v>
      </c>
      <c r="B13" s="4" t="s">
        <v>606</v>
      </c>
      <c r="C13" s="4" t="s">
        <v>606</v>
      </c>
      <c r="D13" s="4" t="s">
        <v>606</v>
      </c>
    </row>
    <row r="14" spans="1:4">
      <c r="A14" s="4" t="s">
        <v>607</v>
      </c>
    </row>
    <row r="15" spans="1:4">
      <c r="A15" s="3" t="s">
        <v>310</v>
      </c>
    </row>
    <row r="16" spans="1:4">
      <c r="A16" s="4" t="s">
        <v>596</v>
      </c>
      <c r="B16" s="4" t="s">
        <v>608</v>
      </c>
      <c r="C16" s="4" t="s">
        <v>609</v>
      </c>
    </row>
    <row r="17" spans="1:4">
      <c r="A17" s="4" t="s">
        <v>600</v>
      </c>
      <c r="B17" s="4" t="s">
        <v>610</v>
      </c>
      <c r="C17" s="4" t="s">
        <v>611</v>
      </c>
    </row>
    <row r="18" spans="1:4">
      <c r="A18" s="4" t="s">
        <v>604</v>
      </c>
      <c r="B18" s="11" t="n">
        <v>1.8</v>
      </c>
      <c r="C18" s="11" t="n">
        <v>1.8</v>
      </c>
    </row>
    <row r="19" spans="1:4">
      <c r="A19" s="4" t="s">
        <v>605</v>
      </c>
      <c r="B19" s="4" t="s">
        <v>606</v>
      </c>
      <c r="C19" s="4" t="s">
        <v>612</v>
      </c>
    </row>
    <row r="20" spans="1:4">
      <c r="A20" s="4" t="s">
        <v>613</v>
      </c>
    </row>
    <row r="21" spans="1:4">
      <c r="A21" s="3" t="s">
        <v>310</v>
      </c>
    </row>
    <row r="22" spans="1:4">
      <c r="A22" s="4" t="s">
        <v>596</v>
      </c>
      <c r="B22" s="4" t="s">
        <v>614</v>
      </c>
      <c r="C22" s="4" t="s">
        <v>599</v>
      </c>
      <c r="D22" s="4" t="s">
        <v>615</v>
      </c>
    </row>
    <row r="23" spans="1:4">
      <c r="A23" s="4" t="s">
        <v>600</v>
      </c>
      <c r="B23" s="4" t="s">
        <v>616</v>
      </c>
      <c r="C23" s="4" t="s">
        <v>617</v>
      </c>
      <c r="D23" s="4" t="s">
        <v>618</v>
      </c>
    </row>
    <row r="24" spans="1:4">
      <c r="A24" s="4" t="s">
        <v>604</v>
      </c>
      <c r="B24" s="5" t="n">
        <v>2</v>
      </c>
      <c r="C24" s="5" t="n">
        <v>2</v>
      </c>
      <c r="D24" s="5" t="n">
        <v>2</v>
      </c>
    </row>
    <row r="25" spans="1:4">
      <c r="A25" s="4" t="s">
        <v>605</v>
      </c>
      <c r="B25" s="4" t="s">
        <v>619</v>
      </c>
      <c r="C25" s="4" t="s">
        <v>619</v>
      </c>
      <c r="D25" s="4" t="s">
        <v>619</v>
      </c>
    </row>
    <row r="26" spans="1:4">
      <c r="A26" s="4" t="s">
        <v>620</v>
      </c>
    </row>
    <row r="27" spans="1:4">
      <c r="A27" s="3" t="s">
        <v>310</v>
      </c>
    </row>
    <row r="28" spans="1:4">
      <c r="A28" s="4" t="s">
        <v>596</v>
      </c>
      <c r="B28" s="4" t="s">
        <v>621</v>
      </c>
      <c r="C28" s="4" t="s">
        <v>622</v>
      </c>
    </row>
    <row r="29" spans="1:4">
      <c r="A29" s="4" t="s">
        <v>600</v>
      </c>
      <c r="B29" s="4" t="s">
        <v>623</v>
      </c>
      <c r="C29" s="4" t="s">
        <v>624</v>
      </c>
    </row>
    <row r="30" spans="1:4">
      <c r="A30" s="4" t="s">
        <v>604</v>
      </c>
      <c r="B30" s="5" t="n">
        <v>2</v>
      </c>
      <c r="C30" s="5" t="n">
        <v>2</v>
      </c>
    </row>
    <row r="31" spans="1:4">
      <c r="A31" s="4" t="s">
        <v>605</v>
      </c>
      <c r="B31" s="4" t="s">
        <v>619</v>
      </c>
      <c r="C31" s="4" t="s">
        <v>6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 customWidth="1" max="5" min="5" width="14"/>
  </cols>
  <sheetData>
    <row r="1" spans="1:5">
      <c r="A1" s="1" t="s">
        <v>625</v>
      </c>
      <c r="B1" s="2" t="s">
        <v>1</v>
      </c>
    </row>
    <row r="2" spans="1:5">
      <c r="B2" s="2" t="s">
        <v>38</v>
      </c>
      <c r="C2" s="2" t="s">
        <v>39</v>
      </c>
      <c r="E2" s="2" t="s">
        <v>81</v>
      </c>
    </row>
    <row r="3" spans="1:5">
      <c r="A3" s="3" t="s">
        <v>626</v>
      </c>
    </row>
    <row r="4" spans="1:5">
      <c r="A4" s="4" t="s">
        <v>627</v>
      </c>
      <c r="B4" s="6" t="n">
        <v>242</v>
      </c>
      <c r="C4" s="6" t="n">
        <v>873</v>
      </c>
      <c r="E4" s="6" t="n">
        <v>1668</v>
      </c>
    </row>
    <row r="5" spans="1:5">
      <c r="A5" s="4" t="s">
        <v>111</v>
      </c>
      <c r="B5" s="4" t="s">
        <v>50</v>
      </c>
      <c r="C5" s="5" t="n">
        <v>68</v>
      </c>
      <c r="E5" s="5" t="n">
        <v>53</v>
      </c>
    </row>
    <row r="6" spans="1:5">
      <c r="A6" s="4" t="s">
        <v>628</v>
      </c>
      <c r="B6" s="5" t="n">
        <v>63</v>
      </c>
      <c r="C6" s="5" t="n">
        <v>216</v>
      </c>
      <c r="E6" s="5" t="n">
        <v>572</v>
      </c>
    </row>
    <row r="7" spans="1:5">
      <c r="A7" s="4" t="s">
        <v>121</v>
      </c>
      <c r="B7" s="4" t="s">
        <v>50</v>
      </c>
      <c r="C7" s="5" t="n">
        <v>161</v>
      </c>
      <c r="E7" s="5" t="n">
        <v>309</v>
      </c>
    </row>
    <row r="8" spans="1:5">
      <c r="A8" s="4" t="s">
        <v>629</v>
      </c>
      <c r="B8" s="4" t="s">
        <v>50</v>
      </c>
      <c r="C8" s="5" t="n">
        <v>130</v>
      </c>
      <c r="E8" s="5" t="n">
        <v>233</v>
      </c>
    </row>
    <row r="9" spans="1:5">
      <c r="A9" s="4" t="s">
        <v>400</v>
      </c>
      <c r="B9" s="5" t="n">
        <v>29</v>
      </c>
      <c r="C9" s="5" t="n">
        <v>4</v>
      </c>
      <c r="E9" s="5" t="n">
        <v>10</v>
      </c>
    </row>
    <row r="10" spans="1:5">
      <c r="A10" s="4" t="s">
        <v>630</v>
      </c>
      <c r="B10" s="5" t="n">
        <v>334</v>
      </c>
      <c r="C10" s="5" t="n">
        <v>1452</v>
      </c>
      <c r="E10" s="5" t="n">
        <v>2845</v>
      </c>
    </row>
    <row r="11" spans="1:5">
      <c r="A11" s="3" t="s">
        <v>631</v>
      </c>
    </row>
    <row r="12" spans="1:5">
      <c r="A12" s="4" t="s">
        <v>627</v>
      </c>
      <c r="B12" s="5" t="n">
        <v>9811</v>
      </c>
      <c r="C12" s="5" t="n">
        <v>9599</v>
      </c>
      <c r="E12" s="5" t="n">
        <v>10205</v>
      </c>
    </row>
    <row r="13" spans="1:5">
      <c r="A13" s="4" t="s">
        <v>111</v>
      </c>
      <c r="B13" s="5" t="n">
        <v>782</v>
      </c>
      <c r="C13" s="5" t="n">
        <v>960</v>
      </c>
      <c r="E13" s="5" t="n">
        <v>1200</v>
      </c>
    </row>
    <row r="14" spans="1:5">
      <c r="A14" s="4" t="s">
        <v>628</v>
      </c>
      <c r="B14" s="5" t="n">
        <v>2686</v>
      </c>
      <c r="C14" s="5" t="n">
        <v>1368</v>
      </c>
      <c r="D14" s="4" t="s">
        <v>102</v>
      </c>
      <c r="E14" s="5" t="n">
        <v>1636</v>
      </c>
    </row>
    <row r="15" spans="1:5">
      <c r="A15" s="4" t="s">
        <v>632</v>
      </c>
      <c r="B15" s="5" t="n">
        <v>337</v>
      </c>
      <c r="C15" s="5" t="n">
        <v>342</v>
      </c>
      <c r="E15" s="5" t="n">
        <v>405</v>
      </c>
    </row>
    <row r="16" spans="1:5">
      <c r="A16" s="4" t="s">
        <v>633</v>
      </c>
      <c r="B16" s="5" t="n">
        <v>428</v>
      </c>
      <c r="C16" s="5" t="n">
        <v>1114</v>
      </c>
      <c r="E16" s="5" t="n">
        <v>1430</v>
      </c>
    </row>
    <row r="17" spans="1:5">
      <c r="A17" s="4" t="s">
        <v>121</v>
      </c>
      <c r="B17" s="5" t="n">
        <v>2742</v>
      </c>
      <c r="C17" s="5" t="n">
        <v>1859</v>
      </c>
      <c r="E17" s="5" t="n">
        <v>1836</v>
      </c>
    </row>
    <row r="18" spans="1:5">
      <c r="A18" s="4" t="s">
        <v>400</v>
      </c>
      <c r="B18" s="5" t="n">
        <v>579</v>
      </c>
      <c r="C18" s="5" t="n">
        <v>709</v>
      </c>
      <c r="D18" s="4" t="s">
        <v>102</v>
      </c>
      <c r="E18" s="5" t="n">
        <v>437</v>
      </c>
    </row>
    <row r="19" spans="1:5">
      <c r="A19" s="4" t="s">
        <v>634</v>
      </c>
      <c r="B19" s="5" t="n">
        <v>-1574</v>
      </c>
      <c r="C19" s="5" t="n">
        <v>-1265</v>
      </c>
      <c r="E19" s="5" t="n">
        <v>-162</v>
      </c>
    </row>
    <row r="20" spans="1:5">
      <c r="A20" s="4" t="s">
        <v>635</v>
      </c>
      <c r="B20" s="5" t="n">
        <v>15791</v>
      </c>
      <c r="C20" s="5" t="n">
        <v>14686</v>
      </c>
      <c r="E20" s="5" t="n">
        <v>16987</v>
      </c>
    </row>
    <row r="21" spans="1:5">
      <c r="A21" s="3" t="s">
        <v>636</v>
      </c>
    </row>
    <row r="22" spans="1:5">
      <c r="A22" s="4" t="s">
        <v>627</v>
      </c>
      <c r="B22" s="5" t="n">
        <v>907</v>
      </c>
      <c r="C22" s="5" t="n">
        <v>1301</v>
      </c>
      <c r="E22" s="5" t="n">
        <v>1038</v>
      </c>
    </row>
    <row r="23" spans="1:5">
      <c r="A23" s="4" t="s">
        <v>111</v>
      </c>
      <c r="B23" s="5" t="n">
        <v>442</v>
      </c>
      <c r="C23" s="5" t="n">
        <v>381</v>
      </c>
      <c r="E23" s="5" t="n">
        <v>363</v>
      </c>
    </row>
    <row r="24" spans="1:5">
      <c r="A24" s="4" t="s">
        <v>637</v>
      </c>
      <c r="B24" s="5" t="n">
        <v>168</v>
      </c>
      <c r="C24" s="5" t="n">
        <v>163</v>
      </c>
      <c r="E24" s="5" t="n">
        <v>109</v>
      </c>
    </row>
    <row r="25" spans="1:5">
      <c r="A25" s="4" t="s">
        <v>638</v>
      </c>
      <c r="B25" s="5" t="n">
        <v>133</v>
      </c>
      <c r="C25" s="5" t="n">
        <v>67</v>
      </c>
      <c r="E25" s="5" t="n">
        <v>37</v>
      </c>
    </row>
    <row r="26" spans="1:5">
      <c r="A26" s="4" t="s">
        <v>400</v>
      </c>
      <c r="B26" s="5" t="n">
        <v>379</v>
      </c>
      <c r="C26" s="5" t="n">
        <v>172</v>
      </c>
      <c r="E26" s="5" t="n">
        <v>139</v>
      </c>
    </row>
    <row r="27" spans="1:5">
      <c r="A27" s="4" t="s">
        <v>88</v>
      </c>
      <c r="B27" s="5" t="n">
        <v>2029</v>
      </c>
      <c r="C27" s="5" t="n">
        <v>2084</v>
      </c>
      <c r="E27" s="5" t="n">
        <v>1686</v>
      </c>
    </row>
    <row r="28" spans="1:5">
      <c r="A28" s="3" t="s">
        <v>639</v>
      </c>
    </row>
    <row r="29" spans="1:5">
      <c r="A29" s="4" t="s">
        <v>627</v>
      </c>
      <c r="B29" s="5" t="n">
        <v>1922</v>
      </c>
      <c r="C29" s="5" t="n">
        <v>1755</v>
      </c>
      <c r="E29" s="5" t="n">
        <v>1737</v>
      </c>
    </row>
    <row r="30" spans="1:5">
      <c r="A30" s="4" t="s">
        <v>111</v>
      </c>
      <c r="B30" s="5" t="n">
        <v>354</v>
      </c>
      <c r="C30" s="5" t="n">
        <v>322</v>
      </c>
      <c r="E30" s="5" t="n">
        <v>628</v>
      </c>
    </row>
    <row r="31" spans="1:5">
      <c r="A31" s="4" t="s">
        <v>640</v>
      </c>
      <c r="B31" s="5" t="n">
        <v>1151</v>
      </c>
      <c r="C31" s="5" t="n">
        <v>1075</v>
      </c>
      <c r="E31" s="5" t="n">
        <v>1065</v>
      </c>
    </row>
    <row r="32" spans="1:5">
      <c r="A32" s="4" t="s">
        <v>400</v>
      </c>
      <c r="B32" s="5" t="n">
        <v>338</v>
      </c>
      <c r="C32" s="5" t="n">
        <v>362</v>
      </c>
      <c r="E32" s="5" t="n">
        <v>380</v>
      </c>
    </row>
    <row r="33" spans="1:5">
      <c r="A33" s="4" t="s">
        <v>641</v>
      </c>
      <c r="B33" s="5" t="n">
        <v>3765</v>
      </c>
      <c r="C33" s="5" t="n">
        <v>3514</v>
      </c>
      <c r="E33" s="5" t="n">
        <v>3810</v>
      </c>
    </row>
    <row r="34" spans="1:5">
      <c r="A34" s="3" t="s">
        <v>642</v>
      </c>
    </row>
    <row r="35" spans="1:5">
      <c r="A35" s="4" t="s">
        <v>643</v>
      </c>
      <c r="B35" s="5" t="n">
        <v>1432</v>
      </c>
      <c r="C35" s="4" t="s">
        <v>50</v>
      </c>
      <c r="E35" s="4" t="s">
        <v>50</v>
      </c>
    </row>
    <row r="36" spans="1:5">
      <c r="A36" s="4" t="s">
        <v>644</v>
      </c>
      <c r="B36" s="5" t="n">
        <v>759</v>
      </c>
      <c r="C36" s="5" t="n">
        <v>1413</v>
      </c>
      <c r="E36" s="5" t="n">
        <v>2125</v>
      </c>
    </row>
    <row r="37" spans="1:5">
      <c r="A37" s="4" t="s">
        <v>645</v>
      </c>
      <c r="B37" s="5" t="n">
        <v>439</v>
      </c>
      <c r="C37" s="4" t="s">
        <v>50</v>
      </c>
      <c r="E37" s="4" t="s">
        <v>50</v>
      </c>
    </row>
    <row r="38" spans="1:5">
      <c r="A38" s="4" t="s">
        <v>92</v>
      </c>
      <c r="B38" s="5" t="n">
        <v>2630</v>
      </c>
      <c r="C38" s="5" t="n">
        <v>1413</v>
      </c>
      <c r="E38" s="5" t="n">
        <v>2125</v>
      </c>
    </row>
    <row r="39" spans="1:5">
      <c r="A39" s="3" t="s">
        <v>646</v>
      </c>
    </row>
    <row r="40" spans="1:5">
      <c r="A40" s="4" t="s">
        <v>647</v>
      </c>
      <c r="B40" s="5" t="n">
        <v>52</v>
      </c>
      <c r="C40" s="5" t="n">
        <v>141</v>
      </c>
      <c r="E40" s="5" t="n">
        <v>129</v>
      </c>
    </row>
    <row r="41" spans="1:5">
      <c r="A41" s="4" t="s">
        <v>643</v>
      </c>
      <c r="B41" s="5" t="n">
        <v>160</v>
      </c>
      <c r="C41" s="5" t="n">
        <v>660</v>
      </c>
      <c r="E41" s="5" t="n">
        <v>82</v>
      </c>
    </row>
    <row r="42" spans="1:5">
      <c r="A42" s="4" t="s">
        <v>645</v>
      </c>
      <c r="B42" s="4" t="s">
        <v>50</v>
      </c>
      <c r="C42" s="5" t="n">
        <v>1285</v>
      </c>
      <c r="E42" s="5" t="n">
        <v>720</v>
      </c>
    </row>
    <row r="43" spans="1:5">
      <c r="A43" s="4" t="s">
        <v>648</v>
      </c>
      <c r="B43" s="4" t="s">
        <v>50</v>
      </c>
      <c r="C43" s="4" t="s">
        <v>50</v>
      </c>
      <c r="E43" s="5" t="n">
        <v>7</v>
      </c>
    </row>
    <row r="44" spans="1:5">
      <c r="A44" s="4" t="s">
        <v>649</v>
      </c>
      <c r="B44" s="5" t="n">
        <v>302</v>
      </c>
      <c r="C44" s="4" t="s">
        <v>50</v>
      </c>
      <c r="E44" s="4" t="s">
        <v>50</v>
      </c>
    </row>
    <row r="45" spans="1:5">
      <c r="A45" s="4" t="s">
        <v>650</v>
      </c>
      <c r="B45" s="5" t="n">
        <v>41</v>
      </c>
      <c r="C45" s="5" t="n">
        <v>120</v>
      </c>
      <c r="E45" s="5" t="n">
        <v>67</v>
      </c>
    </row>
    <row r="46" spans="1:5">
      <c r="A46" s="4" t="s">
        <v>651</v>
      </c>
      <c r="B46" s="6" t="n">
        <v>555</v>
      </c>
      <c r="C46" s="6" t="n">
        <v>2206</v>
      </c>
      <c r="E46" s="6" t="n">
        <v>1005</v>
      </c>
    </row>
    <row r="47" spans="1:5"/>
    <row r="48" spans="1:5">
      <c r="A48" s="4" t="s">
        <v>102</v>
      </c>
      <c r="B48" s="4" t="s">
        <v>652</v>
      </c>
    </row>
  </sheetData>
  <mergeCells count="5">
    <mergeCell ref="A1:A2"/>
    <mergeCell ref="B1:E1"/>
    <mergeCell ref="C2:D2"/>
    <mergeCell ref="A47:E47"/>
    <mergeCell ref="B48:E4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3</v>
      </c>
      <c r="C1" s="2" t="s">
        <v>1</v>
      </c>
    </row>
    <row r="2" spans="1:5">
      <c r="C2" s="2" t="s">
        <v>38</v>
      </c>
      <c r="D2" s="2" t="s">
        <v>39</v>
      </c>
      <c r="E2" s="2" t="s">
        <v>81</v>
      </c>
    </row>
    <row r="3" spans="1:5">
      <c r="A3" s="3" t="s">
        <v>217</v>
      </c>
    </row>
    <row r="4" spans="1:5">
      <c r="A4" s="4" t="s">
        <v>654</v>
      </c>
      <c r="B4" s="4" t="s">
        <v>102</v>
      </c>
      <c r="C4" s="5" t="n">
        <v>25754297</v>
      </c>
      <c r="D4" s="5" t="n">
        <v>25753411</v>
      </c>
      <c r="E4" s="5" t="n">
        <v>25673276</v>
      </c>
    </row>
    <row r="5" spans="1:5">
      <c r="A5" s="4" t="s">
        <v>655</v>
      </c>
      <c r="C5" s="6" t="n">
        <v>-18112</v>
      </c>
      <c r="D5" s="6" t="n">
        <v>-20758</v>
      </c>
      <c r="E5" s="6" t="n">
        <v>-20838</v>
      </c>
    </row>
    <row r="6" spans="1:5"/>
    <row r="7" spans="1:5">
      <c r="A7" s="4" t="s">
        <v>102</v>
      </c>
      <c r="B7" s="4" t="s">
        <v>103</v>
      </c>
    </row>
  </sheetData>
  <mergeCells count="4">
    <mergeCell ref="A1:B2"/>
    <mergeCell ref="C1:E1"/>
    <mergeCell ref="A6:D6"/>
    <mergeCell ref="B7:D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38</v>
      </c>
      <c r="C2" s="2" t="s">
        <v>39</v>
      </c>
      <c r="D2" s="2" t="s">
        <v>81</v>
      </c>
    </row>
    <row r="3" spans="1:4">
      <c r="A3" s="3" t="s">
        <v>657</v>
      </c>
    </row>
    <row r="4" spans="1:4">
      <c r="A4" s="4" t="s">
        <v>83</v>
      </c>
      <c r="B4" s="6" t="n">
        <v>753</v>
      </c>
      <c r="C4" s="6" t="n">
        <v>1747</v>
      </c>
      <c r="D4" s="6" t="n">
        <v>3381</v>
      </c>
    </row>
    <row r="5" spans="1:4">
      <c r="A5" s="4" t="s">
        <v>91</v>
      </c>
      <c r="B5" s="5" t="n">
        <v>-21166</v>
      </c>
      <c r="C5" s="5" t="n">
        <v>-19989</v>
      </c>
      <c r="D5" s="5" t="n">
        <v>-21947</v>
      </c>
    </row>
    <row r="6" spans="1:4">
      <c r="A6" s="4" t="s">
        <v>658</v>
      </c>
      <c r="B6" s="5" t="n">
        <v>2075</v>
      </c>
      <c r="C6" s="5" t="n">
        <v>-793</v>
      </c>
      <c r="D6" s="5" t="n">
        <v>1120</v>
      </c>
    </row>
    <row r="7" spans="1:4">
      <c r="A7" s="4" t="s">
        <v>95</v>
      </c>
      <c r="B7" s="5" t="n">
        <v>-19091</v>
      </c>
      <c r="C7" s="5" t="n">
        <v>-20782</v>
      </c>
      <c r="D7" s="5" t="n">
        <v>-20827</v>
      </c>
    </row>
    <row r="8" spans="1:4">
      <c r="A8" s="4" t="s">
        <v>659</v>
      </c>
    </row>
    <row r="9" spans="1:4">
      <c r="A9" s="3" t="s">
        <v>657</v>
      </c>
    </row>
    <row r="10" spans="1:4">
      <c r="A10" s="4" t="s">
        <v>83</v>
      </c>
      <c r="B10" s="5" t="n">
        <v>651</v>
      </c>
      <c r="C10" s="5" t="n">
        <v>1641</v>
      </c>
      <c r="D10" s="5" t="n">
        <v>3247</v>
      </c>
    </row>
    <row r="11" spans="1:4">
      <c r="A11" s="4" t="s">
        <v>91</v>
      </c>
      <c r="B11" s="5" t="n">
        <v>-10062</v>
      </c>
      <c r="C11" s="5" t="n">
        <v>-7674</v>
      </c>
      <c r="D11" s="5" t="n">
        <v>-8347</v>
      </c>
    </row>
    <row r="12" spans="1:4">
      <c r="A12" s="4" t="s">
        <v>660</v>
      </c>
    </row>
    <row r="13" spans="1:4">
      <c r="A13" s="3" t="s">
        <v>657</v>
      </c>
    </row>
    <row r="14" spans="1:4">
      <c r="A14" s="4" t="s">
        <v>83</v>
      </c>
      <c r="B14" s="5" t="n">
        <v>26</v>
      </c>
      <c r="C14" s="5" t="n">
        <v>106</v>
      </c>
      <c r="D14" s="5" t="n">
        <v>134</v>
      </c>
    </row>
    <row r="15" spans="1:4">
      <c r="A15" s="4" t="s">
        <v>91</v>
      </c>
      <c r="B15" s="5" t="n">
        <v>-419</v>
      </c>
      <c r="C15" s="5" t="n">
        <v>-456</v>
      </c>
      <c r="D15" s="5" t="n">
        <v>-210</v>
      </c>
    </row>
    <row r="16" spans="1:4">
      <c r="A16" s="4" t="s">
        <v>661</v>
      </c>
    </row>
    <row r="17" spans="1:4">
      <c r="A17" s="3" t="s">
        <v>657</v>
      </c>
    </row>
    <row r="18" spans="1:4">
      <c r="A18" s="4" t="s">
        <v>83</v>
      </c>
      <c r="B18" s="4" t="s">
        <v>50</v>
      </c>
      <c r="C18" s="4" t="s">
        <v>50</v>
      </c>
      <c r="D18" s="4" t="s">
        <v>50</v>
      </c>
    </row>
    <row r="19" spans="1:4">
      <c r="A19" s="4" t="s">
        <v>91</v>
      </c>
      <c r="B19" s="5" t="n">
        <v>-3219</v>
      </c>
      <c r="C19" s="5" t="n">
        <v>-1608</v>
      </c>
      <c r="D19" s="5" t="n">
        <v>-637</v>
      </c>
    </row>
    <row r="20" spans="1:4">
      <c r="A20" s="4" t="s">
        <v>662</v>
      </c>
    </row>
    <row r="21" spans="1:4">
      <c r="A21" s="3" t="s">
        <v>657</v>
      </c>
    </row>
    <row r="22" spans="1:4">
      <c r="A22" s="4" t="s">
        <v>83</v>
      </c>
      <c r="B22" s="5" t="n">
        <v>76</v>
      </c>
      <c r="C22" s="4" t="s">
        <v>50</v>
      </c>
      <c r="D22" s="4" t="s">
        <v>50</v>
      </c>
    </row>
    <row r="23" spans="1:4">
      <c r="A23" s="4" t="s">
        <v>91</v>
      </c>
      <c r="B23" s="6" t="n">
        <v>-7466</v>
      </c>
      <c r="C23" s="6" t="n">
        <v>-10251</v>
      </c>
      <c r="D23" s="6" t="n">
        <v>-127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37"/>
    <col customWidth="1" max="3" min="3" width="4"/>
    <col customWidth="1" max="4" min="4" width="14"/>
    <col customWidth="1" max="5" min="5" width="4"/>
    <col customWidth="1" max="6" min="6" width="14"/>
    <col customWidth="1" max="7" min="7" width="4"/>
  </cols>
  <sheetData>
    <row r="1" spans="1:7">
      <c r="A1" s="1" t="s">
        <v>663</v>
      </c>
      <c r="B1" s="2" t="s">
        <v>1</v>
      </c>
    </row>
    <row r="2" spans="1:7">
      <c r="B2" s="2" t="s">
        <v>38</v>
      </c>
      <c r="D2" s="2" t="s">
        <v>39</v>
      </c>
      <c r="F2" s="2" t="s">
        <v>81</v>
      </c>
    </row>
    <row r="3" spans="1:7">
      <c r="A3" s="3" t="s">
        <v>664</v>
      </c>
    </row>
    <row r="4" spans="1:7">
      <c r="A4" s="4" t="s">
        <v>665</v>
      </c>
      <c r="B4" s="4" t="s">
        <v>467</v>
      </c>
      <c r="D4" s="4" t="s">
        <v>467</v>
      </c>
      <c r="F4" s="4" t="s">
        <v>467</v>
      </c>
    </row>
    <row r="5" spans="1:7">
      <c r="A5" s="4" t="s">
        <v>666</v>
      </c>
    </row>
    <row r="6" spans="1:7">
      <c r="A6" s="3" t="s">
        <v>664</v>
      </c>
    </row>
    <row r="7" spans="1:7">
      <c r="A7" s="4" t="s">
        <v>665</v>
      </c>
      <c r="B7" s="4" t="s">
        <v>50</v>
      </c>
      <c r="D7" s="4" t="s">
        <v>667</v>
      </c>
      <c r="F7" s="4" t="s">
        <v>668</v>
      </c>
    </row>
    <row r="8" spans="1:7">
      <c r="A8" s="4" t="s">
        <v>669</v>
      </c>
    </row>
    <row r="9" spans="1:7">
      <c r="A9" s="3" t="s">
        <v>664</v>
      </c>
    </row>
    <row r="10" spans="1:7">
      <c r="A10" s="4" t="s">
        <v>665</v>
      </c>
      <c r="B10" s="4" t="s">
        <v>50</v>
      </c>
      <c r="D10" s="4" t="s">
        <v>670</v>
      </c>
      <c r="F10" s="4" t="s">
        <v>619</v>
      </c>
      <c r="G10" s="4" t="s">
        <v>102</v>
      </c>
    </row>
    <row r="11" spans="1:7">
      <c r="A11" s="4" t="s">
        <v>671</v>
      </c>
    </row>
    <row r="12" spans="1:7">
      <c r="A12" s="3" t="s">
        <v>664</v>
      </c>
    </row>
    <row r="13" spans="1:7">
      <c r="A13" s="4" t="s">
        <v>665</v>
      </c>
      <c r="B13" s="4" t="s">
        <v>50</v>
      </c>
      <c r="C13" s="4" t="s">
        <v>102</v>
      </c>
      <c r="D13" s="4" t="s">
        <v>672</v>
      </c>
      <c r="F13" s="4" t="s">
        <v>50</v>
      </c>
      <c r="G13" s="4" t="s">
        <v>102</v>
      </c>
    </row>
    <row r="14" spans="1:7">
      <c r="A14" s="4" t="s">
        <v>673</v>
      </c>
    </row>
    <row r="15" spans="1:7">
      <c r="A15" s="3" t="s">
        <v>664</v>
      </c>
    </row>
    <row r="16" spans="1:7">
      <c r="A16" s="4" t="s">
        <v>665</v>
      </c>
      <c r="B16" s="4" t="s">
        <v>597</v>
      </c>
      <c r="C16" s="4" t="s">
        <v>102</v>
      </c>
      <c r="D16" s="4" t="s">
        <v>50</v>
      </c>
      <c r="F16" s="4" t="s">
        <v>50</v>
      </c>
    </row>
    <row r="17" spans="1:7">
      <c r="A17" s="4" t="s">
        <v>674</v>
      </c>
    </row>
    <row r="18" spans="1:7">
      <c r="A18" s="3" t="s">
        <v>664</v>
      </c>
    </row>
    <row r="19" spans="1:7">
      <c r="A19" s="4" t="s">
        <v>665</v>
      </c>
      <c r="B19" s="4" t="s">
        <v>510</v>
      </c>
      <c r="D19" s="4" t="s">
        <v>50</v>
      </c>
      <c r="F19" s="4" t="s">
        <v>50</v>
      </c>
    </row>
    <row r="20" spans="1:7">
      <c r="A20" s="4" t="s">
        <v>675</v>
      </c>
    </row>
    <row r="21" spans="1:7">
      <c r="A21" s="3" t="s">
        <v>664</v>
      </c>
    </row>
    <row r="22" spans="1:7">
      <c r="A22" s="4" t="s">
        <v>665</v>
      </c>
      <c r="B22" s="4" t="s">
        <v>672</v>
      </c>
      <c r="D22" s="4" t="s">
        <v>50</v>
      </c>
      <c r="E22" s="4" t="s">
        <v>102</v>
      </c>
      <c r="F22" s="4" t="s">
        <v>50</v>
      </c>
    </row>
    <row r="23" spans="1:7">
      <c r="A23" s="4" t="s">
        <v>676</v>
      </c>
    </row>
    <row r="24" spans="1:7">
      <c r="A24" s="3" t="s">
        <v>664</v>
      </c>
    </row>
    <row r="25" spans="1:7">
      <c r="A25" s="4" t="s">
        <v>665</v>
      </c>
      <c r="B25" s="4" t="s">
        <v>672</v>
      </c>
      <c r="D25" s="4" t="s">
        <v>50</v>
      </c>
      <c r="E25" s="4" t="s">
        <v>102</v>
      </c>
      <c r="F25" s="4" t="s">
        <v>50</v>
      </c>
    </row>
    <row r="26" spans="1:7"/>
    <row r="27" spans="1:7">
      <c r="A27" s="4" t="s">
        <v>102</v>
      </c>
      <c r="B27" s="4" t="s">
        <v>677</v>
      </c>
    </row>
  </sheetData>
  <mergeCells count="7">
    <mergeCell ref="A1:A2"/>
    <mergeCell ref="B1:G1"/>
    <mergeCell ref="B2:C2"/>
    <mergeCell ref="D2:E2"/>
    <mergeCell ref="F2:G2"/>
    <mergeCell ref="A26:G26"/>
    <mergeCell ref="B27:G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38</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38</v>
      </c>
      <c r="C2" s="2" t="s">
        <v>39</v>
      </c>
      <c r="D2" s="2" t="s">
        <v>81</v>
      </c>
    </row>
    <row r="3" spans="1:4">
      <c r="A3" s="3" t="s">
        <v>657</v>
      </c>
    </row>
    <row r="4" spans="1:4">
      <c r="A4" s="4" t="s">
        <v>679</v>
      </c>
      <c r="B4" s="4" t="s">
        <v>467</v>
      </c>
      <c r="C4" s="4" t="s">
        <v>467</v>
      </c>
      <c r="D4" s="4" t="s">
        <v>467</v>
      </c>
    </row>
    <row r="5" spans="1:4">
      <c r="A5" s="4" t="s">
        <v>680</v>
      </c>
    </row>
    <row r="6" spans="1:4">
      <c r="A6" s="3" t="s">
        <v>657</v>
      </c>
    </row>
    <row r="7" spans="1:4">
      <c r="A7" s="4" t="s">
        <v>679</v>
      </c>
      <c r="B7" s="4" t="s">
        <v>597</v>
      </c>
      <c r="C7" s="4" t="s">
        <v>681</v>
      </c>
      <c r="D7" s="4" t="s">
        <v>682</v>
      </c>
    </row>
    <row r="8" spans="1:4">
      <c r="A8" s="4" t="s">
        <v>683</v>
      </c>
    </row>
    <row r="9" spans="1:4">
      <c r="A9" s="3" t="s">
        <v>657</v>
      </c>
    </row>
    <row r="10" spans="1:4">
      <c r="A10" s="4" t="s">
        <v>679</v>
      </c>
      <c r="B10" s="4" t="s">
        <v>684</v>
      </c>
      <c r="C10" s="4" t="s">
        <v>672</v>
      </c>
      <c r="D10" s="4" t="s">
        <v>619</v>
      </c>
    </row>
    <row r="11" spans="1:4">
      <c r="A11" s="4" t="s">
        <v>685</v>
      </c>
    </row>
    <row r="12" spans="1:4">
      <c r="A12" s="3" t="s">
        <v>657</v>
      </c>
    </row>
    <row r="13" spans="1:4">
      <c r="A13" s="4" t="s">
        <v>679</v>
      </c>
      <c r="B13" s="4" t="s">
        <v>598</v>
      </c>
      <c r="C13" s="4" t="s">
        <v>686</v>
      </c>
      <c r="D13" s="4" t="s">
        <v>687</v>
      </c>
    </row>
    <row r="14" spans="1:4">
      <c r="A14" s="4" t="s">
        <v>688</v>
      </c>
    </row>
    <row r="15" spans="1:4">
      <c r="A15" s="3" t="s">
        <v>657</v>
      </c>
    </row>
    <row r="16" spans="1:4">
      <c r="A16" s="4" t="s">
        <v>679</v>
      </c>
      <c r="B16" s="4" t="s">
        <v>689</v>
      </c>
      <c r="C16" s="4" t="s">
        <v>687</v>
      </c>
      <c r="D16" s="4" t="s">
        <v>50</v>
      </c>
    </row>
    <row r="17" spans="1:4">
      <c r="A17" s="4" t="s">
        <v>690</v>
      </c>
    </row>
    <row r="18" spans="1:4">
      <c r="A18" s="3" t="s">
        <v>657</v>
      </c>
    </row>
    <row r="19" spans="1:4">
      <c r="A19" s="4" t="s">
        <v>679</v>
      </c>
      <c r="B19" s="4" t="s">
        <v>684</v>
      </c>
      <c r="C19" s="4" t="s">
        <v>686</v>
      </c>
      <c r="D19" s="4" t="s">
        <v>6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8</v>
      </c>
      <c r="C2" s="2" t="s">
        <v>39</v>
      </c>
      <c r="D2" s="2" t="s">
        <v>81</v>
      </c>
    </row>
    <row r="3" spans="1:4">
      <c r="A3" s="3" t="s">
        <v>657</v>
      </c>
    </row>
    <row r="4" spans="1:4">
      <c r="A4" s="4" t="s">
        <v>692</v>
      </c>
      <c r="B4" s="4" t="s">
        <v>467</v>
      </c>
      <c r="C4" s="4" t="s">
        <v>467</v>
      </c>
      <c r="D4" s="4" t="s">
        <v>467</v>
      </c>
    </row>
    <row r="5" spans="1:4">
      <c r="A5" s="4" t="s">
        <v>680</v>
      </c>
    </row>
    <row r="6" spans="1:4">
      <c r="A6" s="3" t="s">
        <v>657</v>
      </c>
    </row>
    <row r="7" spans="1:4">
      <c r="A7" s="4" t="s">
        <v>692</v>
      </c>
      <c r="B7" s="4" t="s">
        <v>693</v>
      </c>
      <c r="C7" s="4" t="s">
        <v>694</v>
      </c>
      <c r="D7" s="4" t="s">
        <v>686</v>
      </c>
    </row>
    <row r="8" spans="1:4">
      <c r="A8" s="4" t="s">
        <v>685</v>
      </c>
    </row>
    <row r="9" spans="1:4">
      <c r="A9" s="3" t="s">
        <v>657</v>
      </c>
    </row>
    <row r="10" spans="1:4">
      <c r="A10" s="4" t="s">
        <v>692</v>
      </c>
      <c r="B10" s="4" t="s">
        <v>686</v>
      </c>
      <c r="C10" s="4" t="s">
        <v>695</v>
      </c>
      <c r="D10" s="4" t="s">
        <v>6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96</v>
      </c>
      <c r="B1" s="2" t="s">
        <v>38</v>
      </c>
    </row>
    <row r="2" spans="1:2">
      <c r="A2" s="4" t="s">
        <v>697</v>
      </c>
    </row>
    <row r="3" spans="1:2">
      <c r="A3" s="3" t="s">
        <v>404</v>
      </c>
    </row>
    <row r="4" spans="1:2">
      <c r="A4" s="4" t="s">
        <v>351</v>
      </c>
      <c r="B4" s="4" t="s">
        <v>698</v>
      </c>
    </row>
    <row r="5" spans="1:2">
      <c r="A5" s="4" t="s">
        <v>699</v>
      </c>
    </row>
    <row r="6" spans="1:2">
      <c r="A6" s="3" t="s">
        <v>404</v>
      </c>
    </row>
    <row r="7" spans="1:2">
      <c r="A7" s="4" t="s">
        <v>351</v>
      </c>
      <c r="B7" s="4" t="s">
        <v>3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38</v>
      </c>
      <c r="C1" s="2" t="s">
        <v>39</v>
      </c>
      <c r="D1" s="2" t="s">
        <v>81</v>
      </c>
    </row>
    <row r="2" spans="1:4">
      <c r="A2" s="4" t="s">
        <v>701</v>
      </c>
    </row>
    <row r="3" spans="1:4">
      <c r="A3" s="3" t="s">
        <v>461</v>
      </c>
    </row>
    <row r="4" spans="1:4">
      <c r="A4" s="4" t="s">
        <v>702</v>
      </c>
      <c r="B4" s="4" t="s">
        <v>50</v>
      </c>
      <c r="C4" s="4" t="s">
        <v>50</v>
      </c>
      <c r="D4" s="4" t="s">
        <v>50</v>
      </c>
    </row>
    <row r="5" spans="1:4">
      <c r="A5" s="4" t="s">
        <v>61</v>
      </c>
      <c r="B5" s="5" t="n">
        <v>477</v>
      </c>
      <c r="C5" s="5" t="n">
        <v>439</v>
      </c>
      <c r="D5" s="5" t="n">
        <v>468</v>
      </c>
    </row>
    <row r="6" spans="1:4">
      <c r="A6" s="4" t="s">
        <v>703</v>
      </c>
    </row>
    <row r="7" spans="1:4">
      <c r="A7" s="3" t="s">
        <v>461</v>
      </c>
    </row>
    <row r="8" spans="1:4">
      <c r="A8" s="4" t="s">
        <v>702</v>
      </c>
      <c r="B8" s="5" t="n">
        <v>539</v>
      </c>
      <c r="C8" s="5" t="n">
        <v>89</v>
      </c>
      <c r="D8" s="5" t="n">
        <v>337</v>
      </c>
    </row>
    <row r="9" spans="1:4">
      <c r="A9" s="4" t="s">
        <v>61</v>
      </c>
      <c r="B9" s="4" t="s">
        <v>50</v>
      </c>
      <c r="C9" s="4" t="s">
        <v>50</v>
      </c>
      <c r="D9" s="4" t="s">
        <v>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04</v>
      </c>
      <c r="B1" s="2" t="s">
        <v>1</v>
      </c>
    </row>
    <row r="2" spans="1:4">
      <c r="B2" s="2" t="s">
        <v>705</v>
      </c>
      <c r="C2" s="2" t="s">
        <v>706</v>
      </c>
      <c r="D2" s="2" t="s">
        <v>707</v>
      </c>
    </row>
    <row r="3" spans="1:4">
      <c r="A3" s="3" t="s">
        <v>461</v>
      </c>
    </row>
    <row r="4" spans="1:4">
      <c r="A4" s="4" t="s">
        <v>708</v>
      </c>
      <c r="B4" s="6" t="n">
        <v>254</v>
      </c>
      <c r="C4" s="6" t="n">
        <v>261</v>
      </c>
      <c r="D4" s="6" t="n">
        <v>329</v>
      </c>
    </row>
    <row r="5" spans="1:4">
      <c r="A5" s="4" t="s">
        <v>709</v>
      </c>
      <c r="B5" s="5" t="n">
        <v>6</v>
      </c>
      <c r="C5" s="5" t="n">
        <v>7</v>
      </c>
      <c r="D5" s="5" t="n">
        <v>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10</v>
      </c>
      <c r="B1" s="2" t="s">
        <v>1</v>
      </c>
    </row>
    <row r="2" spans="1:4">
      <c r="B2" s="2" t="s">
        <v>711</v>
      </c>
      <c r="C2" s="2" t="s">
        <v>712</v>
      </c>
      <c r="D2" s="2" t="s">
        <v>713</v>
      </c>
    </row>
    <row r="3" spans="1:4">
      <c r="A3" s="3" t="s">
        <v>461</v>
      </c>
    </row>
    <row r="4" spans="1:4">
      <c r="A4" s="4" t="s">
        <v>714</v>
      </c>
      <c r="B4" s="6" t="n">
        <v>1960</v>
      </c>
      <c r="C4" s="6" t="n">
        <v>1976</v>
      </c>
      <c r="D4" s="6" t="n">
        <v>1673</v>
      </c>
    </row>
    <row r="5" spans="1:4">
      <c r="A5" s="4" t="s">
        <v>111</v>
      </c>
      <c r="B5" s="5" t="n">
        <v>1070</v>
      </c>
      <c r="C5" s="5" t="n">
        <v>669</v>
      </c>
      <c r="D5" s="5" t="n">
        <v>959</v>
      </c>
    </row>
    <row r="6" spans="1:4">
      <c r="A6" s="4" t="s">
        <v>715</v>
      </c>
      <c r="B6" s="6" t="n">
        <v>3030</v>
      </c>
      <c r="C6" s="6" t="n">
        <v>2645</v>
      </c>
      <c r="D6" s="6" t="n">
        <v>2632</v>
      </c>
    </row>
    <row r="7" spans="1:4">
      <c r="A7" s="4" t="s">
        <v>716</v>
      </c>
      <c r="B7" s="5" t="n">
        <v>8</v>
      </c>
      <c r="C7" s="5" t="n">
        <v>10</v>
      </c>
      <c r="D7" s="5" t="n">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38</v>
      </c>
      <c r="C2" s="2" t="s">
        <v>39</v>
      </c>
      <c r="D2" s="2" t="s">
        <v>81</v>
      </c>
    </row>
    <row r="3" spans="1:4">
      <c r="A3" s="3" t="s">
        <v>461</v>
      </c>
    </row>
    <row r="4" spans="1:4">
      <c r="A4" s="4" t="s">
        <v>83</v>
      </c>
      <c r="B4" s="6" t="n">
        <v>250</v>
      </c>
    </row>
    <row r="5" spans="1:4">
      <c r="A5" s="4" t="s">
        <v>701</v>
      </c>
    </row>
    <row r="6" spans="1:4">
      <c r="A6" s="3" t="s">
        <v>461</v>
      </c>
    </row>
    <row r="7" spans="1:4">
      <c r="A7" s="4" t="s">
        <v>83</v>
      </c>
      <c r="B7" s="4" t="s">
        <v>50</v>
      </c>
      <c r="C7" s="4" t="s">
        <v>50</v>
      </c>
      <c r="D7" s="4" t="s">
        <v>50</v>
      </c>
    </row>
    <row r="8" spans="1:4">
      <c r="A8" s="4" t="s">
        <v>84</v>
      </c>
      <c r="B8" s="4" t="s">
        <v>50</v>
      </c>
      <c r="C8" s="4" t="s">
        <v>50</v>
      </c>
      <c r="D8" s="5" t="n">
        <v>141</v>
      </c>
    </row>
    <row r="9" spans="1:4">
      <c r="A9" s="4" t="s">
        <v>635</v>
      </c>
      <c r="B9" s="5" t="n">
        <v>669</v>
      </c>
      <c r="C9" s="5" t="n">
        <v>1056</v>
      </c>
      <c r="D9" s="5" t="n">
        <v>1061</v>
      </c>
    </row>
    <row r="10" spans="1:4">
      <c r="A10" s="4" t="s">
        <v>718</v>
      </c>
      <c r="B10" s="5" t="n">
        <v>1250</v>
      </c>
      <c r="C10" s="5" t="n">
        <v>945</v>
      </c>
      <c r="D10" s="5" t="n">
        <v>547</v>
      </c>
    </row>
    <row r="11" spans="1:4">
      <c r="A11" s="4" t="s">
        <v>641</v>
      </c>
      <c r="B11" s="5" t="n">
        <v>1111</v>
      </c>
      <c r="C11" s="5" t="n">
        <v>644</v>
      </c>
      <c r="D11" s="5" t="n">
        <v>883</v>
      </c>
    </row>
    <row r="12" spans="1:4">
      <c r="A12" s="4" t="s">
        <v>719</v>
      </c>
      <c r="B12" s="5" t="n">
        <v>3030</v>
      </c>
      <c r="C12" s="5" t="n">
        <v>2645</v>
      </c>
      <c r="D12" s="5" t="n">
        <v>2632</v>
      </c>
    </row>
    <row r="13" spans="1:4">
      <c r="A13" s="4" t="s">
        <v>703</v>
      </c>
    </row>
    <row r="14" spans="1:4">
      <c r="A14" s="3" t="s">
        <v>461</v>
      </c>
    </row>
    <row r="15" spans="1:4">
      <c r="A15" s="4" t="s">
        <v>83</v>
      </c>
      <c r="B15" s="5" t="n">
        <v>-250</v>
      </c>
      <c r="C15" s="5" t="n">
        <v>-664</v>
      </c>
      <c r="D15" s="5" t="n">
        <v>-2247</v>
      </c>
    </row>
    <row r="16" spans="1:4">
      <c r="A16" s="4" t="s">
        <v>84</v>
      </c>
      <c r="B16" s="4" t="s">
        <v>50</v>
      </c>
      <c r="C16" s="5" t="n">
        <v>-1077</v>
      </c>
      <c r="D16" s="5" t="n">
        <v>-948</v>
      </c>
    </row>
    <row r="17" spans="1:4">
      <c r="A17" s="4" t="s">
        <v>635</v>
      </c>
      <c r="B17" s="5" t="n">
        <v>-1280</v>
      </c>
      <c r="C17" s="4" t="s">
        <v>50</v>
      </c>
      <c r="D17" s="4" t="s">
        <v>50</v>
      </c>
    </row>
    <row r="18" spans="1:4">
      <c r="A18" s="4" t="s">
        <v>718</v>
      </c>
      <c r="B18" s="4" t="s">
        <v>50</v>
      </c>
      <c r="C18" s="4" t="s">
        <v>50</v>
      </c>
      <c r="D18" s="4" t="s">
        <v>50</v>
      </c>
    </row>
    <row r="19" spans="1:4">
      <c r="A19" s="4" t="s">
        <v>641</v>
      </c>
      <c r="B19" s="4" t="s">
        <v>50</v>
      </c>
      <c r="C19" s="4" t="s">
        <v>50</v>
      </c>
      <c r="D19" s="4" t="s">
        <v>50</v>
      </c>
    </row>
    <row r="20" spans="1:4">
      <c r="A20" s="4" t="s">
        <v>719</v>
      </c>
      <c r="B20" s="6" t="n">
        <v>-1530</v>
      </c>
      <c r="C20" s="6" t="n">
        <v>-1741</v>
      </c>
      <c r="D20" s="6" t="n">
        <v>-31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8</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1:00:39Z</dcterms:created>
  <dcterms:modified xmlns:dcterms="http://purl.org/dc/terms/" xmlns:xsi="http://www.w3.org/2001/XMLSchema-instance" xsi:type="dcterms:W3CDTF">2020-04-27T11:00:39Z</dcterms:modified>
</cp:coreProperties>
</file>